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Condensed Consolidated Statem10" sheetId="10" r:id="rId10"/>
    <s:sheet name="Condensed Consolidated Statem11" sheetId="11" r:id="rId11"/>
    <s:sheet name="Organization, Consolidation and" sheetId="12" r:id="rId12"/>
    <s:sheet name="Discontinued Operations" sheetId="13" r:id="rId13"/>
    <s:sheet name="Acquisitions" sheetId="14" r:id="rId14"/>
    <s:sheet name="Goodwill and Other Intangible A" sheetId="15" r:id="rId15"/>
    <s:sheet name="Accrued Expenses" sheetId="16" r:id="rId16"/>
    <s:sheet name="Long-Term Obligations" sheetId="17" r:id="rId17"/>
    <s:sheet name="Fair Value Disclosures" sheetId="18" r:id="rId18"/>
    <s:sheet name="Stock-Based Compensation" sheetId="19" r:id="rId19"/>
    <s:sheet name="Earnings Per Share" sheetId="20" r:id="rId20"/>
    <s:sheet name="Accumulated Other Comprehensive" sheetId="21" r:id="rId21"/>
    <s:sheet name="Segment Reporting, Geographic a" sheetId="22" r:id="rId22"/>
    <s:sheet name="Commitments and Contingencies" sheetId="23" r:id="rId23"/>
    <s:sheet name="Organization, Consolidation a24" sheetId="24" r:id="rId24"/>
    <s:sheet name="Discontinued Operations (Tables" sheetId="25" r:id="rId25"/>
    <s:sheet name="Acquisitions (Tables)" sheetId="26" r:id="rId26"/>
    <s:sheet name="Goodwill and Other Intangible27" sheetId="27" r:id="rId27"/>
    <s:sheet name="Accrued Expenses (Tables)" sheetId="28" r:id="rId28"/>
    <s:sheet name="Long-Term Obligations (Tables)" sheetId="29" r:id="rId29"/>
    <s:sheet name="Stock-Based Compensation (Table" sheetId="30" r:id="rId30"/>
    <s:sheet name="Earnings Per Share (Tables)" sheetId="31" r:id="rId31"/>
    <s:sheet name="Accumulated Other Comprehensi32" sheetId="32" r:id="rId32"/>
    <s:sheet name="Segment Reporting, Geographic33" sheetId="33" r:id="rId33"/>
    <s:sheet name="Organization, Consolidation a34" sheetId="34" r:id="rId34"/>
    <s:sheet name="Discontinued Operations - Addit" sheetId="35" r:id="rId35"/>
    <s:sheet name="Discontinued Operations - Summa" sheetId="36" r:id="rId36"/>
    <s:sheet name="Acquisitions - Additional Infor" sheetId="37" r:id="rId37"/>
    <s:sheet name="Acquisitions - Summary of Estim" sheetId="38" r:id="rId38"/>
    <s:sheet name="Acquisitions - Summary of Unaud" sheetId="39" r:id="rId39"/>
    <s:sheet name="Goodwill and Other Intangible40" sheetId="40" r:id="rId40"/>
    <s:sheet name="Goodwill and Other Intangible41" sheetId="41" r:id="rId41"/>
    <s:sheet name="Goodwill and Other Intangible42" sheetId="42" r:id="rId42"/>
    <s:sheet name="Goodwill and Other Intangible43" sheetId="43" r:id="rId43"/>
    <s:sheet name="Accrued Expenses - Accrued Expe" sheetId="44" r:id="rId44"/>
    <s:sheet name="Long-Term Obligations - Summary" sheetId="45" r:id="rId45"/>
    <s:sheet name="Long-Term Obligations - Summa46" sheetId="46" r:id="rId46"/>
    <s:sheet name="Long-Term Obligations - Additio" sheetId="47" r:id="rId47"/>
    <s:sheet name="Fair Value Disclosures - Additi" sheetId="48" r:id="rId48"/>
    <s:sheet name="Stock-Based Compensation - 2006" sheetId="49" r:id="rId49"/>
    <s:sheet name="Stock-Based Compensation - Summ" sheetId="50" r:id="rId50"/>
    <s:sheet name="Stock-Based Compensation - 2051" sheetId="51" r:id="rId51"/>
    <s:sheet name="Stock-Based Compensation - Su52" sheetId="52" r:id="rId52"/>
    <s:sheet name="Stock-Based Compensation - Addi" sheetId="53" r:id="rId53"/>
    <s:sheet name="Earnings Per Share - Earnings (" sheetId="54" r:id="rId54"/>
    <s:sheet name="Earnings Per Share - Weighted A" sheetId="55" r:id="rId55"/>
    <s:sheet name="Earnings Per Share - Additional" sheetId="56" r:id="rId56"/>
    <s:sheet name="Accumulated Other Comprehensi57" sheetId="57" r:id="rId57"/>
    <s:sheet name="Accumulated Other Comprehensi58" sheetId="58" r:id="rId58"/>
    <s:sheet name="Segment Reporting, Geographic59" sheetId="59" r:id="rId59"/>
    <s:sheet name="Segment Reporting, Geographic60" sheetId="60" r:id="rId60"/>
    <s:sheet name="Segment Reporting, Geographic61" sheetId="61" r:id="rId61"/>
    <s:sheet name="Commitments and Contingencies -" sheetId="62" r:id="rId62"/>
  </s:sheets>
  <s:definedNames/>
  <s:calcPr calcId="124519" calcMode="auto" fullCalcOnLoad="1"/>
</s:workbook>
</file>

<file path=xl/sharedStrings.xml><?xml version="1.0" encoding="utf-8"?>
<sst xmlns="http://schemas.openxmlformats.org/spreadsheetml/2006/main" uniqueCount="59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STC</t>
  </si>
  <si>
    <t>Entity Registrant Name</t>
  </si>
  <si>
    <t>WEST 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t>
  </si>
  <si>
    <t>Mar. 31, 2015</t>
  </si>
  <si>
    <t>Income Statement [Abstract]</t>
  </si>
  <si>
    <t>REVENUE</t>
  </si>
  <si>
    <t>COST OF SERVICES</t>
  </si>
  <si>
    <t>SELLING, GENERAL AND ADMINISTRATIVE EXPENSES</t>
  </si>
  <si>
    <t>OPERATING INCOME</t>
  </si>
  <si>
    <t>OTHER INCOME (EXPENSE):</t>
  </si>
  <si>
    <t>Interest expense, net of interest income of $269 and $26</t>
  </si>
  <si>
    <t>Other, net</t>
  </si>
  <si>
    <t>Other expense</t>
  </si>
  <si>
    <t>INCOME FROM CONTINUING OPERATIONS BEFORE INCOME TAX EXPENSE</t>
  </si>
  <si>
    <t>INCOME TAX EXPENSE ATTRIBUTED TO CONTINUING OPERATIONS</t>
  </si>
  <si>
    <t>INCOME FROM CONTINUING OPERATIONS</t>
  </si>
  <si>
    <t>INCOME FROM DISCONTINUED OPERATIONS, NET OF INCOME TAXES</t>
  </si>
  <si>
    <t>NET INCOME</t>
  </si>
  <si>
    <t>EARNINGS PER COMMON SHARE-BASIC:</t>
  </si>
  <si>
    <t>Continuing Operations</t>
  </si>
  <si>
    <t>Discontinued Operations</t>
  </si>
  <si>
    <t>Total Earnings Per Common Share-Basic</t>
  </si>
  <si>
    <t>EARNINGS PER COMMON SHARE-DILUTED:</t>
  </si>
  <si>
    <t>Total Earnings Per Common Share-Diluted</t>
  </si>
  <si>
    <t>WEIGHTED AVERAGE NUMBER OF SHARES OUTSTANDING:</t>
  </si>
  <si>
    <t>Basic Common</t>
  </si>
  <si>
    <t>Diluted Common</t>
  </si>
  <si>
    <t>DIVIDENDS DECLARED:</t>
  </si>
  <si>
    <t>Dividends declared per share</t>
  </si>
  <si>
    <t>Condensed Consolidated Statements of Income (Unaudited) (Parenthetical) - USD ($) $ in Thousands</t>
  </si>
  <si>
    <t>Interest income</t>
  </si>
  <si>
    <t>Condensed Consolidated Statements of Comprehensive Income (Unaudited) - USD ($) $ in Thousands</t>
  </si>
  <si>
    <t>Statement of Comprehensive Income [Abstract]</t>
  </si>
  <si>
    <t>Net income</t>
  </si>
  <si>
    <t>Foreign currency translation adjustments, net of tax of ($1,769) and $17,321</t>
  </si>
  <si>
    <t>Comprehensive income</t>
  </si>
  <si>
    <t>Condensed Consolidated Statements of Comprehensive Income (Unaudited) (Parenthetical) - USD ($) $ in Thousands</t>
  </si>
  <si>
    <t>Foreign currency translation adjustment, tax</t>
  </si>
  <si>
    <t>Condensed Consolidated Balance Sheets (Unaudited) - USD ($) $ in Thousands</t>
  </si>
  <si>
    <t>Dec. 31, 2015</t>
  </si>
  <si>
    <t>CURRENT ASSETS:</t>
  </si>
  <si>
    <t>Cash and cash equivalents</t>
  </si>
  <si>
    <t>Trust and restricted cash</t>
  </si>
  <si>
    <t>Accounts receivable, net of allowance of $6,895 and $7,270</t>
  </si>
  <si>
    <t>Income taxes receivable</t>
  </si>
  <si>
    <t>Prepaid assets</t>
  </si>
  <si>
    <t>Deferred expenses</t>
  </si>
  <si>
    <t>Other current assets</t>
  </si>
  <si>
    <t>Assets held for sale</t>
  </si>
  <si>
    <t>Total current assets</t>
  </si>
  <si>
    <t>PROPERTY AND EQUIPMENT:</t>
  </si>
  <si>
    <t>Property and equipment</t>
  </si>
  <si>
    <t>Accumulated depreciation and amortization</t>
  </si>
  <si>
    <t>Total property and equipment, net</t>
  </si>
  <si>
    <t>GOODWILL</t>
  </si>
  <si>
    <t>INTANGIBLE ASSETS, net of accumulated amortization of $603,330 and $583,623</t>
  </si>
  <si>
    <t>OTHER ASSETS</t>
  </si>
  <si>
    <t>TOTAL ASSETS</t>
  </si>
  <si>
    <t>CURRENT LIABILITIES:</t>
  </si>
  <si>
    <t>Accounts payable</t>
  </si>
  <si>
    <t>Deferred revenu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2)</t>
  </si>
  <si>
    <t xml:space="preserve"> </t>
  </si>
  <si>
    <t>STOCKHOLDERS' DEFICIT</t>
  </si>
  <si>
    <t>Common Stock $0.001 par value, 475,000 shares authorized, 85,570 and 85,459 shares issued and 82,478 and 83,367 shares outstanding</t>
  </si>
  <si>
    <t>Additional paid-in capital</t>
  </si>
  <si>
    <t>Retained deficit</t>
  </si>
  <si>
    <t>Accumulated other comprehensive loss</t>
  </si>
  <si>
    <t>Treasury stock at cost (3,092 and 2,092 shares)</t>
  </si>
  <si>
    <t>Total stockholders' deficit</t>
  </si>
  <si>
    <t>TOTAL LIABILITIES AND STOCKHOLDERS' DEFICIT</t>
  </si>
  <si>
    <t>Condensed Consolidated Balance Sheets (Unaudited) (Parenthetical) - USD ($) $ in Thousands</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naudited) - USD ($)</t>
  </si>
  <si>
    <t>CASH FLOWS FROM OPERATING ACTIVITIES:</t>
  </si>
  <si>
    <t>Adjustments to reconcile net income to net cash flows from operating activities:</t>
  </si>
  <si>
    <t>Income from discontinued operations, net of income taxes</t>
  </si>
  <si>
    <t>Depreciation</t>
  </si>
  <si>
    <t>Amortization</t>
  </si>
  <si>
    <t>Provision for share-based compensation</t>
  </si>
  <si>
    <t>Deferred income tax expense</t>
  </si>
  <si>
    <t>Amortization of deferred financing costs</t>
  </si>
  <si>
    <t>Increase in acquisition contingent consideration</t>
  </si>
  <si>
    <t>Loss on disposal of equipment</t>
  </si>
  <si>
    <t>Changes in operating assets and liabilities</t>
  </si>
  <si>
    <t>Accounts receivable</t>
  </si>
  <si>
    <t>Other assets</t>
  </si>
  <si>
    <t>Accrued wages and benefits</t>
  </si>
  <si>
    <t>Accrued interest</t>
  </si>
  <si>
    <t>Other liabilities and income tax payable</t>
  </si>
  <si>
    <t>Net cash flows from continuing operating activities</t>
  </si>
  <si>
    <t>Net cash flows used in discontinued operating activities</t>
  </si>
  <si>
    <t>Total net cash flows from operating activities</t>
  </si>
  <si>
    <t>CASH FLOWS FROM (USED IN) INVESTING ACTIVITIES:</t>
  </si>
  <si>
    <t>Business acquisitions</t>
  </si>
  <si>
    <t>Purchases of property and equipment</t>
  </si>
  <si>
    <t>Other</t>
  </si>
  <si>
    <t>Net cash flows used in continuing investing activities</t>
  </si>
  <si>
    <t>Net cash flows from discontinued investing activities</t>
  </si>
  <si>
    <t>Total net cash flows from (used in) investing activities</t>
  </si>
  <si>
    <t>CASH FLOWS FROM (USED IN) FINANCING ACTIVITIES:</t>
  </si>
  <si>
    <t>Proceeds from revolving credit facilities</t>
  </si>
  <si>
    <t>Payments on revolving credit facilities</t>
  </si>
  <si>
    <t>Payment of deferred financing and other debt-related costs</t>
  </si>
  <si>
    <t>Principal repayments on long-term obligations</t>
  </si>
  <si>
    <t>Proceeds from stock options and ESPP shares including excess tax benefits</t>
  </si>
  <si>
    <t>Dividends paid</t>
  </si>
  <si>
    <t>Repurchase of common stock</t>
  </si>
  <si>
    <t>Net cash flows used in continuing financing activities</t>
  </si>
  <si>
    <t>Net cash flows from discontinued financing activities</t>
  </si>
  <si>
    <t>Total net cash flows used in financing activities</t>
  </si>
  <si>
    <t>EFFECT OF EXCHANGE RATES ON CASH AND CASH EQUIVALENTS</t>
  </si>
  <si>
    <t>NET CHANG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 of $2,434 and $202</t>
  </si>
  <si>
    <t>SUPPLEMENTAL DISCLOSURE OF NONCASH INVESTING ACTIVITIES:</t>
  </si>
  <si>
    <t>Accrued obligations for the purchase of property and equipment</t>
  </si>
  <si>
    <t>SUPPLEMENTAL DISCLOSURE OF NONCASH FINANCING ACTIVITIES:</t>
  </si>
  <si>
    <t>Accrued dividends</t>
  </si>
  <si>
    <t>Condensed Consolidated Statements of Cash Flows (Unaudited) (Parenthetical) - USD ($) $ in Thousands</t>
  </si>
  <si>
    <t>Statement of Cash Flows [Abstract]</t>
  </si>
  <si>
    <t>Income taxes paid, refunds</t>
  </si>
  <si>
    <t>Condensed Consolidated Statements of Stockholders' Deficit (Unaudited) - USD ($) $ in Thousands</t>
  </si>
  <si>
    <t>Total</t>
  </si>
  <si>
    <t>Common Stock [Member]</t>
  </si>
  <si>
    <t>Additional Paid - in Capital [Member]</t>
  </si>
  <si>
    <t>Retained Deficit [Member]</t>
  </si>
  <si>
    <t>Accumulated Other Comprehensive Income (Loss) [Member]</t>
  </si>
  <si>
    <t>Treasury Stock [Member]</t>
  </si>
  <si>
    <t>BALANCE at Dec. 31, 2014</t>
  </si>
  <si>
    <t>BALANCE, shares at Dec. 31, 2014</t>
  </si>
  <si>
    <t>Dividends declared (cash dividend of $0.225 per share)</t>
  </si>
  <si>
    <t>Foreign currency translation adjustment, net</t>
  </si>
  <si>
    <t>Purchase of stock at cost</t>
  </si>
  <si>
    <t>Purchase of stock at cost, shares</t>
  </si>
  <si>
    <t>Executive Deferred Compensation Plan activity</t>
  </si>
  <si>
    <t>Executive Deferred Compensation Plan activity, shares</t>
  </si>
  <si>
    <t>Shares issued from the Employee Stock Purchase Plan</t>
  </si>
  <si>
    <t>Shares issued from the Employee Stock Purchase Plan, shares</t>
  </si>
  <si>
    <t>Stock options exercised including related tax benefits</t>
  </si>
  <si>
    <t>Stock options exercised including related tax benefits, shares</t>
  </si>
  <si>
    <t>Issuance of shares, shares</t>
  </si>
  <si>
    <t>Share-based compensation</t>
  </si>
  <si>
    <t>BALANCE at Mar. 31, 2015</t>
  </si>
  <si>
    <t>BALANCE, shares at Mar. 31, 2015</t>
  </si>
  <si>
    <t>BALANCE at Dec. 31, 2015</t>
  </si>
  <si>
    <t>BALANCE, shares at Dec. 31, 2015</t>
  </si>
  <si>
    <t>Issuance of shares</t>
  </si>
  <si>
    <t>BALANCE at Mar. 31, 2016</t>
  </si>
  <si>
    <t>BALANCE, shares at Mar. 31, 2016</t>
  </si>
  <si>
    <t>Condensed Consolidated Statements of Stockholders' Deficit (Unaudited) (Parenthetical) - $ / shares</t>
  </si>
  <si>
    <t>Cash dividend per share</t>
  </si>
  <si>
    <t>Organization, Consolidation and Presentation of Financial Statements</t>
  </si>
  <si>
    <t>Organization, Consolidation and Presentation of Financial Statements [Abstract]</t>
  </si>
  <si>
    <t>1. ORGANIZATION, CONSOLIDATION AND
PRESENTATION OF FINANCIAL STATEMENTS
Business Description:
The scale and processing capacity of our technology platforms,
combined with our expertise in managing multichannel interactions,
enable us to provide reliable, high-quality, mission-critical
communications designed to maximize return on investment for our
clients and help them build smarter, more meaningful connections.
We are dedicated to delivering and improving upon new channels, new
capabilities and new choices for how businesses and consumers
collaborate, connect and transact.
Our clients include Fortune 1000 companies, along with small and
medium enterprises in a variety of industries, including
telecommunications, retail, financial services, public safety,
education, technology and healthcare. We have sales and/or
operations in the United States, Canada, Europe, the Middle East,
Asia-Pacific, Latin America and South America.
Our Services
• Unified Communications Services.
• Telecom Services.
• Safety Services.
• Interactive
Services.
• Specialized Agent
Services.
Our five operating segments (Unified Communications Services,
Telecom Services, Safety Services, Interactive Services and
Specialized Agent Services) are aggregated into four reportable
segments as follows:
• Unified Communications Services, which includes
conferencing and collaboration services, unified communications as
a service (“UCaaS”) solutions and telecom services;
• Safety Services, including 9-1-1 network services, 9-1-1
telephony systems and services, 9-1-1 solutions for enterprises and
database management;
• Interactive Services, including proactive notifications and
mobility, IVR self-service, cloud contact center and professional
services; and
• Specialized Agent Services, which includes healthcare
advocacy services, cost management services and revenue generation
services.
Discontinued Operations—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Unless otherwise
stated, financial results discussed herein refer to continuing
operations.
Basis of Consolidation—
Use of Estimates—
Revenue Recognition—
Dividend—
Share Repurchase –
Recently Implemented Accounting Pronouncements Interest-Imputation of
Interest (Subtopic 835-30): Simplifying the Presentation of Debt
Issuance Costs.
Recent Accounting Pronouncements— Compensation-Stock
Compensation (Topic 718)
In February 2016, the FASB issued ASU 2016-02, Leases (Topic
842).
In November 2015, the FASB issued ASU 2015-017, Income Taxes (Topic 740):
Balance Sheet Classification of Deferred Taxes
In May 2014, the FASB issued ASU 2014-09, Revenue from Contracts with
Customers,</t>
  </si>
  <si>
    <t>Discontinued Operations and Disposal Groups [Abstract]</t>
  </si>
  <si>
    <t>2. DISCONTINUED OPERATIONS
On March 3, 2015, we divested several of our agent-based
businesses for $275.0 million in cash. The divestiture resulted in
a 2015 gain of $48.2 million on an after-tax basis which was
included within income from discontinued operations. The $48.2
million gain included a $21.6 million tax benefit in 2015 due to
the deferred tax benefit associated with excess outside basis over
financial reporting basis.
The following table summarizes the results of discontinued
operations for the three months ended March 31, 2015:
Three months
(Amounts in thousands) 2015
Revenue $ 102,251
Operating income 3,300
Gain on disposal 48,556
Income before income tax expense 51,683
Income tax expense 19,817
Income from discontinued operations $ 31,866
There was no income or loss from discontinued operations during the
first quarter of 2016.
We have agreed to indemnify the buyer, up to the full purchase
price,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On February 24, 2016, we entered into a sales agreement for
certain land, building and improvements which were primarily
occupied by the agent businesses that we divested on March 3,
2015. The sale is anticipated to close in the second quarter of
2016. The net book value of these assets, $19.0 million as of
March 31, 2016, is presented in our condensed consolidated
balance sheet as assets held for sale and measured at the lower of
their carrying amount or fair value less costs to sell.</t>
  </si>
  <si>
    <t>Acquisitions</t>
  </si>
  <si>
    <t>Business Combinations [Abstract]</t>
  </si>
  <si>
    <t>3. ACQUISITIONS
Synrevoice
On March 14, 2016, we completed the acquisition of
substantially all of the assets of Synrevoice Technologies, Inc.
(“Synrevoice”). Synrevoice, based in Markham, Ontario,
is a provider of messaging and notification services to the K-12
education and commercial markets in North America. The purchase
price was approximately $9.3 million and was funded with cash on
hand. This business is included in the Interactive Services
reportable segment.
In the preliminary purchase price allocation, approximately $4.9
million was allocated to goodwill, which is partially deductible
for income tax purposes, and $6.5 million to other intangible
assets. The primary factors that contributed to a purchase price
resulting in the recognition of goodwill for the acquisition of
Synrevoice were the expansion of our interactive services further
into the education vertical market and anticipated synegies which
are expected to result in a more efficient and faster growing K-12
business in North America.
ClientTell
On November 2, 2015, we completed the acquisition of
ClientTell, Inc., and ClientTell Labs, LLC (collectively
“ClientTell”), which provide automated notifications
and lab reporting services in the healthcare industry. The purchase
price was approximately $38.4 million in cash, plus assumed
liabilities, and was funded with cash on hand. Up to an additional
$10.5 million in cash may be paid based on achievement of certain
financial objectives during the five years ending December 31,
2020. The fair value of this contingent consideration arrangement
was $5.4 million as of the date of acquisition and $5.9 million as
of March 31, 2016.
Approximately $15.0 million of the purchase price was allocated to
goodwill and $26.3 million to other intangible assets. The goodwill
is deductible for income tax purposes. The primary factors that
contributed to a purchase price resulting in the recognition of
goodwill for the acquisition of ClientTell were the expansion of
our interactive services further into the healthcare vertical
market, anticipated synergies, and other intangibles that do not
qualify for separate recognition. This business has been integrated
into the Interactive Services reportable segment.
Magnetic North
On October 31, 2015, we completed the acquisition of Magnetic
North Software Limited (“Magnetic North”) for
approximately $38.7 million in cash net of cash acquired, plus
assumed liabilities, which was funded with cash on hand. Magnetic
North is a U.K.-based provider of inbound/outbound/blended,
multi-channel customer engagement technology solutions with
multi-media routing, advanced analytics and compliance
functionality and integrated, hosted voice and unified
communications platforms to customers throughout EMEA and the
Americas.
In the preliminary purchase price allocation, approximately $24.5
million was allocated to goodwill and $16.4 million to other
intangible assets. The goodwill is not deductible for income tax
purposes. The primary factors that contributed to a purchase price
resulting in the recognition of goodwill for the acquisition of
Magnetic North were its portfolio of complementary customer contact
center and unified communications solutions, anticipated synergies,
and other intangibles that do not qualify for separate recognition.
This business has been integrated into the Unified Communications
Services reportable segment.
SharpSchool
Effective June 1, 2015, we completed the acquisition of
substantially all of the assets of Intrafinity, Inc., doing
business as SharpSchool (“SharpSchool”), a leading
provider of website and content management system
software-as-a-service solutions for the K-12 education market. The
purchase price was approximately $17.2 million and was funded with
cash on hand.
In the preliminary purchase price allocation, goodwill of $8.3
million, partially deductible for tax purposes under Canadian tax
rules governing asset acquisitions, and finite-lived intangible
assets of $9.1 million were recorded. The primary factors that
contributed to a purchase price resulting in the recognition of
goodwill for the acquisition of SharpSchool were the expansion of
our interactive services further into the education vertical market
and anticipated synergies which are expected to result in a more
efficient and faster growing K-12 business for West. SharpSchool
has been integrated into the Interactive Services reportable
segment.
The following table summarizes the preliminary estimated fair
values of the assets acquired and liabilities assumed at the
respective acquisition dates for Synrevoice and Magnetic North and
the final fair value of assets acquired and liabilities assumed for
ClientTell and SharpSchool.
Synrevoice ClientTell Magnetic North SharpSchool
(Amounts in thousands)
Working Capital $ (2,118 ) $ 501 $ 273 $ (1,042 )
Property and equipment 21 429 574 782
Other assets, net —
2 —
77
Intangible assets 6,455 26,300 16,361 9,092
Goodwill 4,893 15,004 24,549 8,254
Total assets acquired 9,251 42,236 41,757 17,163
Non-current deferred taxes —
—
3,050 —
Long-term liabilities —
3,828 —
—
Total liabilities assumed —
3,828 3,050 —
Net assets acquired $ 9,251 $ 38,408 $ 38,707 $ 17,163
Acquisition costs incurred for prospective acquisitions and
completed acquisitions for the three months ended March 31,
2016 and 2015 of $1.1 million and $0.8 million, respectively, are
included in selling, general and administrative expenses.
The excess of the acquisition costs over the fair value of the
assets acquired and liabilities assumed for the purchase of
Magnetic North and Synrevoice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twelve months following the respective acquisition dates.
Pro forma
The following unaudited pro forma financial information presents
the combined results of operations as if the acquisitions of
Synrevoice, ClientTell, Magnetic North, and SharpSchool
(collectively, the acquirees) occurred as of the beginning of the
period presented. The pro forma results contained in the table
below include adjustments for amortization of acquired intangibles,
finance and acquisition costs as well as related income taxes.
Three Months Ended March 31,
2016 2015
Revenue $ 571,684 $ 573,557
Income from continuing operations $ 44,427 $ 48,062
Income per common share from continuing operations—basic $ 0.53 $ 0.57
Income per common share from continuing
operations—diluted $ 0.53 $ 0.56
The pro forma results above are not necessarily indicative of the
operating results that would have actually occurred if the
acquisitions had been in effect on the dates indicated, nor are
they necessarily indicative of future results of operations.
Our acquisitions completed in 2016 and 2015 were included in the
consolidated results of operations from their respective dates of
acquisition and included revenue for the first quarter of 2016 of
$7.3 million. The net income impact of these acquisitions was not
material.</t>
  </si>
  <si>
    <t>Goodwill and Other Intangible Assets</t>
  </si>
  <si>
    <t>Goodwill and Intangible Assets Disclosure [Abstract]</t>
  </si>
  <si>
    <t>4. GOODWILL AND OTHER INTANGIBLE
ASSETS
The following table presents the changes in the carrying amount of
goodwill by reportable segment for the year ended December 31,
2015 and the three months ended March 31, 2016:
(Amounts in thousands) Unified Communications Services Safety Services Interactive Services Specialized Agent Services Total
Balance at January 1, 2015 $ 864,568 $ 507,588 $ 223,014 $ 289,750 $ 1,884,920
Acquisitions 24,579 —
23,221 —
47,800
Foreign currency translation adjustment —
1,091 (44 ) (1,400 ) (353 )
Acquisition accounting adjustments (15,365 ) —
(1,312 ) —
(16,677 )
Balance at December 31, 2015 873,782 508,679 244,879 288,350 1,915,690
Acquisitions —
—
4,893 —
4.893
Acquisition accounting adjustments (30 ) —
(13 ) —
(43 )
Foreign currency translation adjustments 3,683 —
809 —
4,492
Balance at March 31, 2016 $ 877,435 $ 508,679 $ 250,568 $ 288,350 $ 1,925,032
Other intangible assets
Below is a summary of the major intangible assets for each
identifiable intangible asset:
As of March 31, 2016
(Amounts in Thousands) Acquired Cost Accumulated Amortization Net Intangible Assets
Client Relationships $ 657,168 $ (452,886 ) $ 204,282
Technology &amp; Patents 179,822 (101,022 ) 78,800
Trade names and trademarks (finite-lived) 103,589 (32,677 ) 70,912
Other intangible assets 22,868 (16,745 ) 6,123
Total $ 963,447 $ (603,330 ) $ 360,117
As of December 31,
2015
Acquired Cost Accumulated Amortization Net Intangible Assets
Client Relationships $ 649,494 $ (440,163 ) $ 209,331
Technology &amp; Patents 178,027 (96,774 ) 81,253
Trade names and trademarks (finite-lived) 103,398 (30,470 ) 72,928
Other intangible assets 22,725 (16,216 ) 6,509
Total $ 953,644 $ (583,623 ) $ 370,021
Amortization expense for finite-lived intangible assets was $16.4
million and $16.5 million for the three months ended March 31,
2016 and 2015, respectively. Estimated amortization expense for the
intangible assets noted above for 2016 and the subsequent five
years is as follows:
2016 $ 63.7 million
2017 $ 55.0 million
2018 $ 48.7 million
2019 $ 42.7 million
2020 $ 36.0 million
2021 $ 28.2 million
The acquisition of Synrevoice on March 14, 2016 included other
intangible assets consisting of customer relationships ($5.3
million, with a 12-year life amortization period), technology ($0.9
million, with a 2-year amortization period), non-compete agreements
($0.2 million, with a 3-year amortization period), and a trademark
($0.1 million, with a 2-year amortization period).</t>
  </si>
  <si>
    <t>Accrued Expenses</t>
  </si>
  <si>
    <t>Other Liabilities Disclosure [Abstract]</t>
  </si>
  <si>
    <t>5. ACCRUED EXPENSES
Accrued expenses consisted of the following as of:
(Amounts in thousands) March 31, December 31,
Accrued wages $ 46,788 $ 57,472
Accrued phone 46,253 42,549
Accrued other taxes (non-income related) 38,129 39,267
Interest payable 21,140 36,440
Accrued licensing costs 5,869 2,418
Accrued employee benefit costs 5,567 3,970
Acquisition obligation for a net operating loss carryforward
claim 4,670 5,536
Accrued lease expense 2,898 2,616
Acquisition contingent consideration 2,089 2,075
Deferred income tax 1,665 1,692
Other current liabilities 28,101 26,891
$ 203,169 $ 220,926</t>
  </si>
  <si>
    <t>Long-Term Obligations</t>
  </si>
  <si>
    <t>Debt Disclosure [Abstract]</t>
  </si>
  <si>
    <t>6. LONG-TERM OBLIGATIONS
Long-term obligations are carried at amortized cost. Long-term
obligations consisted of the following as of:
March 31,
December 31,
(Amounts in thousands) 2016 2015
Senior Secured Term Loans due 2018 $ 1,787,395 $ 1,813,250
Senior Secured Term Loans due 2019 332,500 336,875
Senior Secured Term Loans due 2021 249,375 250,000
5 3/8% Senior Notes due 2022 1,000,000 1,000,000
Unamortized value of the debt issuance costs (1) (52,334 ) (57,062 )
Net carrying value 3,316,936 3,343,063
Less: current maturities (26,563 ) (24,375 )
Long-term obligations, net of debt issuance costs $ 3,290,373 $ 3,318,688
(1) Includes the reclassification of debt
issuance costs from “Other assets” as a result of the
Company adopting ASU 2015-03. See Note 1.
Our term and revolving senior secured credit facilities
(“Senior Secured Credit Facilities”) are governed by
the Amended and Restated Credit Agreement dated as of
October 5, 2010 (as amended from time to time, the
“Credit Agreement”) among West Corporation, certain of
our domestic subsidiaries, Wells Fargo Bank, National Association
(“Wells Fargo”), as administrative agent, and the
various lenders party thereto. We have three tranches of term loans
outstanding under our Senior Secured Credit Facilities, the Term
B-10 term loans due 2018 (the “2018 Maturity Term
Loans”), the Term A-1 term loans due 2019 (the “2019
Maturity TLA Loans”), and the Term B-11 term loans due 2021
(the “2021 Maturity Term Loans”).
During the three months ended March 31, 2016, we repaid $25.9
million on our 2018 Maturity Term Loans, based on an excess cash
flow calculation provision in the Credit Agreement. Also, during
the three months ended March 31, 2016, we repaid our scheduled
amortization of $4.4 million and $0.6 million on the 2019 Maturity
TLA Loans and 2021 Maturity Term Loans, respectively.
At March 31, 2016 and December 31, 2015, the revolving
trade accounts receivable financing facility between West
Receivables LLC and Wells Fargo Bank, National Association
(“Securitization Facility”) was undrawn. The highest
outstanding balance during the three months ended March 31,
2016 and year ended December 31, 2015 was $10.0 million and
$185.0 million, respectively.
At March 31, 2016, we were in compliance with our financial
debt covenants.</t>
  </si>
  <si>
    <t>Fair Value Disclosures</t>
  </si>
  <si>
    <t>Fair Value Disclosures [Abstract]</t>
  </si>
  <si>
    <t>7. FAIR VALUE DISCLOSURES
FASB guidance establishes a three-level fair value hierarchy based
upon assumptions (inputs) used to price assets or liabilities. The
three levels of inputs used to measure fair value are as
follows:
• Level 1 – Unadjusted quoted prices in active markets
for identical assets or liabilities.
• Level 2 – Observable inputs other than those included
within Level 1, such as quoted prices for similar assets and
liabilities in active markets or quoted prices for identical assets
or liabilities in inactive markets, and
• Level 3 – Unobservable inputs for assets or
liabilities reflecting our assumptions and best estimate of what
inputs market participants would use in pricing the asset or
liability.
The categorization within the valuation hierarchy is based upon the
lowest level of input that is significant to the fair value
measurement. Following is a description of the valuation
methodologies used for assets and liabilities measured at fair
value.
Trading Securities (Asset). Investments—Debt and
Equity Securities
We evaluate classification within the fair value hierarchy each
reporting period. There were no transfers between any levels of the
fair value hierarchy during the periods presented.
The carrying amount of the trading securities of $61.0 million and
$60.1 million at March 31, 2016 and December 31, 2015,
respectively, were equal to the quoted prices in active markets for
identical assets.
The fair value of our 2022 Senior Notes based on market quotes,
which we determined to be Level 2 inputs, at March 31, 2016
and December 31, 2015 was approximately $922.5 million and
$862.5 million, respectively, compared to the carrying amount of
$1.0 billion.
The fair value of our senior secured 2018 Maturity Term Loans and
2021 Maturity Term Loans was estimated using current market quotes
on comparable debt securities from various financial institutions.
All of the inputs used to determine the fair market value of our
Senior Secured Credit Facilities are Level 2 inputs and obtained
from an independent source. The fair value of our 2018 Maturity
Term Loans and 2021 Maturity Term Loans at March 31, 2016 was
approximately $2,023.4 million compared to the carrying amount of
$2,036.8 million. The fair value of our 2018 Maturity Term Loans
and 2021 Maturity Term Loans at December 31, 2015 was
approximately $2,033.2 million compared to the carrying amount of
$2,063.3 million.
The fair value of our 2019 Maturity TLA Loans based on recent
trading activity, which we determined to be Level 2 inputs, at
March 31, 2016 was approximately $321.7 million compared to
the carrying amount of $332.5 million. The fair value of our TLA at
December 31, 2015, was approximately $323.4 million compared
to the carrying amount of $336.9 million.
A Level 3 liability of $5.9 million and $5.6 million was recognized
as of March 31, 2016 and December 31, 2015, respectively, for
contingent consideration related to the acquisition of ClientTell
(see Note 3). The liability was measured at fair value using a
Monte Carlo simulation approach and was based on estimated revenues
and the present value of related payments over the earn-out
period.</t>
  </si>
  <si>
    <t>Stock-Based Compensation</t>
  </si>
  <si>
    <t>Postemployment Benefits [Abstract]</t>
  </si>
  <si>
    <t>8. STOCK-BASED COMPENSATION
2006 Executive Incentive Plan
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2013 Long-Term Incentive Plan
Prior to the completion of our initial public offering, we adopted,
and subsequently amended, the 2013 Long-Term Incentive Plan (as
amended,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ere made available for stock options, restricted
stock or other types of equity awards, subject to adjustment for
stock splits and other similar changes in capitalization. The
number of available shares under the 2013 LTIP is reduced by the
aggregate number of shares underlying each award.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 (excluding shares withheld
by the Company to pay withholding taxes related to an award under
the 2013 LTIP).
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granted under the 2013 LTIP, which is time-vested, vests over a
period of three or four years (excluding awards to directors which
vest over a six to twelve month period), with a ratable portion of
the restricted stock award vested on each anniversary of the grant
date until fully vested, unless earlier forfeited as a result of
termination of service to the Company prior to the applicable
vesting date. Dividends are payable in respect of shares of
unvested restricted stock either at the time the dividend is paid
to stockholders or upon vesting of the restricted stock in
accordance with the terms of the applicable restricted stock award
agreement.
2006 Executive Incentive Plan and 2013 Long-Term Incentive Plan
– Stock Options
The following table presents the stock or stock option activity
under the 2006 EIP and 2013 LTIP for the three months ended
March 31, 2016.
Stock or Options Available for Grant Options Outstanding
Number of Shares Weighted Average Exercise Price
Balance at January 1, 2016 5,868,283 2,280,030 $ 27.08
Options exercised —
(7,250 ) 13.12
Options canceled or forfeited (2013 LTIP) 5,495 (5,495 ) 23.46
Options canceled or forfeited (2006 EIP) —
(4,763 ) 27.35
Restricted stock granted (594,344 ) —
—
Restricted stock canceled 34,584 —
—
Balance at March 31, 2016 5,314,018 2,262,522 $ 27.13
At March 31, 2016, we expect that approximately
2.3 million options granted and outstanding will vest.
At March 31, 2016, the intrinsic value of options vested and
exercisable was approximately $0.7 million. The aggregate intrinsic
value of options outstanding at March 31, 2016 was
approximately $0.7 million. The aggregate intrinsic value of
options outstanding, vested and expected to vest at March 31,
2016 was approximately $0.7 million.
The following table presents information regarding the options
granted under the 2006 EIP and 2013 LTIP at March 31,
2016:
Outstanding Exercisable
Range of
Exercise Prices Number of Options Weighted Average Remaining Contractual Life (years) Weighted Average Exercise Price Number of Options Weighted Average Exercise Price
$0.00 - $13.12 61,886 0.67 $ 13.12 61,886 $ 13.12
13.13 - 28.88 1,685,482 6.20 25.11 1,469,872 25.32
28.89 - 50.88 497,156 5.30 33.89 497,156 33.89
50.89 - 84.80 17,998 4.26 77.74 17,998 77.74
$0.00 - $84.80 2,262,522 5.84 $ 27.13 2,046,912 $ 27.50
No stock options have been awarded since April 1, 2014.
Restricted Shares, Restricted Stock Units and Performance-Based
Restricted Stock Units
During the three months ended March 31, 2016, pursuant to our
agreement with our non-employee directors who are not affiliated
with our former sponsors, we issued 13,344 shares of common stock
with an aggregate fair value of approximately $300,000. These
shares vest on the one-year anniversary of the award.
During the three months ended March 31, 2016, we issued
396,500 restricted stock awards and restricted stock units to
certain key employees. These awards vest ratably with 25% of the
award vesting on each of the first through fourth anniversaries of
the award date. The fair value of these awards at the date of grant
was approximately $9.0 million and will be recognized over the
remaining vesting period of approximately 3.9 years as of
March 31, 2016.
During the three months ended March 31, 2016, we issued
184,500 performance-based restricted stock units to certain key
executives. Each performance-based restricted stock unit represents
a contingent right to receive between zero and 1.75 shares of West
common stock. These performance-based restricted stock units will
vest based on the Company’s total shareholder return
(“TSR”) percentile ranking over the applicable
performance period as compared to the TSR of companies included in
the Russell 2000 on both the first and last day of the performance
period, which began on March 1, 2016 and ends on
February 28, 2019. The fair value of these awards at the date
of grant was approximately $4.1 million and will be recognized over
the remaining vesting period of approximately 2.9 years as of
March 31, 2016.
2013 Employee Stock Purchase Plan
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During the three months ended
March 31, 2016, 72,026 shares were issued under the ESPP. As
of March 31, 2016, 629,422 shares had been issued under the
ESPP since the plan’s inception. We recognized compensation
expense for this plan of $0.4 million in each of the three months
ended March 31, 2016 and 2015.
Share-Based Compensation Expense
For the three months ended March 31, 2016 and 2015,
share-based compensation expense was $7.7 million and $5.4 million,
respectively.
At March 31, 2016 and 2015, there was approximately $0.8
million and $6.0 million, respectively, of unrecorded and
unrecognized compensation expense, adjusted for estimated
forfeitures, related to unvested share-based compensation on stock
options under the 2006 EIP and 2013 LTIP, which will be recognized
over the remaining vesting period of approximately 1.6 years as of
March 31, 2016.
At March 31, 2016 and 2015, there was approximately $50.1
million and $37.5 million, respectively, of unrecorded and
unrecognized compensation expense, related to unvested share-based
compensation on restricted stock under the 2013 LTIP, which will be
recognized over the remaining vesting period of approximately 2.8
years as of March 31, 2016.</t>
  </si>
  <si>
    <t>Earnings Per Share</t>
  </si>
  <si>
    <t>Earnings Per Share [Abstract]</t>
  </si>
  <si>
    <t>9. EARNINGS PER SHARE
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
Three months ended March 31,
(Amounts in thousands, except per share amounts) 2016 2015
Earnings per common share- basic:
Continuing operations $ 0.54 $ 0.58
Discontinued operations
— 0.38
Total earnings per common share-basic $ 0.54 $ 0.96
Earnings per common share- diluted:
Continuing operations $ 0.53 $ 0.56
Discontinued operations
— 0.37
Total earnings per common share-diluted $ 0.53 $ 0.93
Weighted average number of shares outstanding:
Basic common 83,149 84,125
Dilutive impact of Equity Incentive Plans:
Common shares 1,466 2,101
Diluted common shares 84,615 86,226
Diluted earnings per share is computed using the weighted-average
number of common shares and dilutive potential common shares
outstanding during the period. Dilutive potential common shares
result from the assumed exercise of outstanding stock options, by
application of the treasury stock method that has a dilutive effect
on earnings per share. At March 31, 2016 and 2015, 2,031,895
and 41,323 stock options, respectively, were outstanding with an
exercise price equal to or exceeding the market value of our common
stock and were therefore excluded from the computation of shares
contingently issuable upon exercise of the options.</t>
  </si>
  <si>
    <t>Accumulated Other Comprehensive Loss</t>
  </si>
  <si>
    <t>Equity [Abstract]</t>
  </si>
  <si>
    <t>10. ACCUMULATED OTHER COMPREHENSIVE
LOSS
Activity within accumulated other comprehensive loss for the three
months ended March 31, 2016 and 2015, was for foreign currency
translation of our foreign subsidiaries and is presented net of
tax.
(Amounts in thousands) Accumulated Other Comprehensive Loss
BALANCE, January 1, 2016 $ (72,736 )
Foreign currency translation adjustment, net of tax of ($1,769) 3,173
BALANCE, March 31, 2016 $ (69,563 )
BALANCE, January 1, 2015 $ (37,506 )
Foreign currency translation adjustment, net of tax of $17,321 (29,889 )
BALANCE, March 31, 2015 $ (67,395 )</t>
  </si>
  <si>
    <t>Segment Reporting, Geographic and Customer Information</t>
  </si>
  <si>
    <t>Segment Reporting [Abstract]</t>
  </si>
  <si>
    <t>11. SEGMENT REPORTING, GEOGRAPHIC AND
CUSTOMER INFORMATION
Our five operating segments (Unified Communications Services,
Telecom Services, Safety Services, Interactive Services, and
Specialized Agent Services) are aggregated into four reportable
segments as follows:
• Unified Communications Services which includes conferencing
and collaboration services, UCaaS solutions and telecom
services;
• Safety Services, including 9-1-1 network services, 9-1-1
telephony systems and services, 9-1-1 solutions for enterprises and
database management;
• Interactive Services, including proactive notifications and
mobility, IVR self-service, cloud contact center and professional
services; and
• Specialized Agent Services which includes healthcare
advocacy services, revenue generation services and cost management
services.
For the three months ended March 31,
(Amounts in Thousands) 2016 2015
Revenue:
Unified Communications Services $ 362,713 $ 369,458
Safety Services 71,164 68,578
Interactive Services 71,729 62,467
Specialized Agent Services 68,378 67,078
Intersegment eliminations (3,205 ) (2,091 )
Total $ 570,779 $ 565,490
Depreciation and Amortization
(Included in Operating Income):
Unified Communications Services $ 20,936 $ 20,484
Safety Services 11,206 12,809
Interactive Services 8,975 7,154
Specialized Agent Services 7,378 6,474
Total $ 48,495 $ 46,921
Operating Income:
Unified Communications Services $ 89,068 $ 94,878
Safety Services 8,973 3,202
Interactive Services 5,808 5,574
Specialized Agent Services 4,518 8,535
Corporate other—unallocated 557 (1,496 )
Total $ 108,924 $ 110,693
Cash Capital Expenditures:
Unified Communications Services $ 13,033 $ 19,898
Safety Services 10,718 5,918
Interactive Services 3,799 3,992
Specialized Agent Services 2,957 2,776
Corporate 5,850 3,723
Total $ 36,357 $ 36,307
As of March 31, 2016
As of December 31, 2015
Assets:
Unified Communications Services $ 1,555,672 $ 1,525,890
Safety Services 788,522 786,447
Interactive Services 441,878 430,793
Specialized Agent Services 477,744 491,449
Corporate 239,908 302,966
Total from continuing operations 3,503,724 3,537,545
Assets held for sale 18,974 17,672
Total $ 3,522,698 $ 3,555,217
Revenues from non-U.S. countries were approximately 21% of
consolidated revenue for both three month periods ended
March 31, 2016 and 2015. During the three months ended
March 31, 2016 and 2015 revenue from the United Kingdom
accounted for 13% and 12% of consolidated revenue, respectively.
The United Kingdom was the only foreign country which accounted for
greater than 10% of revenue. Revenue is attributed to the legal
entity that has the contractual obligation with the customer
regardless of the customer’s location. Geographic information
by organizational region, is noted below:
For the three months ended March 31,
(Amounts in thousands) 2016 2015
Revenue:
Americas—United States $ 452,430 $ 447,213
Europe, Middle East &amp; Africa (EMEA) 79,395 77,977
Asia Pacific 34,656 34,511
Americas—Other 4,298 5,789
Total $ 570,779 $ 565,490
As of March 31, 2016
As of December 31, 2015
Long-Lived Assets:
Americas—United States $ 2,588,534 $ 2,593,739
Europe, Middle East &amp; Africa (EMEA) 201,048 195,203
Asia Pacific 20,546 21,151
Americas—Other 2,733 1,952
Total $ 2,812,861 $ 2,812,045
The aggregate gain (loss) on transactions denominated in currencies
other than the functional currency of West Corporation or any of
its subsidiaries was approximately ($2.1) million and $1.2 million
for the three months ended March 31, 2016 and 2015,
respectively.</t>
  </si>
  <si>
    <t>Commitments and Contingencies</t>
  </si>
  <si>
    <t>Commitments and Contingencies Disclosure [Abstract]</t>
  </si>
  <si>
    <t>12. COMMITMENTS AND
CONTINGENCIES
In the ordinary course of business, we and certain of our
subsidiaries are defendants in various litigation matters and are
subject to claims from our clients for indemnification, some of
which may involve claims for damages that are substantial in
amount.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 party losses; and
(2) other matters which may include issues such as employment
related claims. The Company’s estimates of the range of
reasonably possible losses in excess of any amounts accrued for
such claims is $0 to $20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In connection with the sale of certain of our agent-based
businesses to Alorica Inc., we agreed to indemnify the buyer, up to
the full purchase price of $275.0 million,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and for certain other
matters.</t>
  </si>
  <si>
    <t>Organization, Consolidation and Presentation of Financial Statements (Policies)</t>
  </si>
  <si>
    <t>Discontinued Operations—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Unless otherwise
stated, financial results discussed herein refer to continuing
operations.</t>
  </si>
  <si>
    <t>Basis of Consolidation</t>
  </si>
  <si>
    <t>Basis of Consolidation—</t>
  </si>
  <si>
    <t>Use of Estimates</t>
  </si>
  <si>
    <t>Use of Estimates—</t>
  </si>
  <si>
    <t>Revenue Recognition</t>
  </si>
  <si>
    <t>Revenue Recognition—</t>
  </si>
  <si>
    <t>Dividend</t>
  </si>
  <si>
    <t>Dividend—</t>
  </si>
  <si>
    <t>Share Repurchase</t>
  </si>
  <si>
    <t>Share Repurchase –</t>
  </si>
  <si>
    <t>Recent Implemented Accounting Pronouncements</t>
  </si>
  <si>
    <t>Recently Implemented Accounting
Pronouncements Interest-Imputation
of Interest (Subtopic 835-30): Simplifying the Presentation of Debt
Issuance Costs.</t>
  </si>
  <si>
    <t>Recent Accounting Pronouncements</t>
  </si>
  <si>
    <t>Recent Accounting Pronouncements— Compensation-Stock
Compensation (Topic 718)
In February 2016, the FASB issued ASU 2016-02, Leases (Topic
842).
In November 2015, the FASB issued ASU 2015-017, Income Taxes (Topic 740):
Balance Sheet Classification of Deferred Taxes
In May 2014, the FASB issued ASU 2014-09, Revenue from Contracts with
Customers,</t>
  </si>
  <si>
    <t>Discontinued Operations (Tables)</t>
  </si>
  <si>
    <t>Summary of Results of Discontinued Operations</t>
  </si>
  <si>
    <t>The following table summarizes the results of discontinued
operations for the three months ended March 31, 2015:
Three months
(Amounts in thousands) 2015
Revenue $ 102,251
Operating income 3,300
Gain on disposal 48,556
Income before income tax expense 51,683
Income tax expense 19,817
Income from discontinued operations $ 31,866</t>
  </si>
  <si>
    <t>Acquisitions (Tables)</t>
  </si>
  <si>
    <t>Summary of Estimated Fair Values of Assets Acquired and Liabilities Assumed at Acquisition</t>
  </si>
  <si>
    <t>The following table summarizes the preliminary estimated fair
values of the assets acquired and liabilities assumed at the
respective acquisition dates for Synrevoice and Magnetic North and
the final fair value of assets acquired and liabilities assumed for
ClientTell and SharpSchool.
Synrevoice ClientTell Magnetic North SharpSchool
(Amounts in thousands)
Working Capital $ (2,118 ) $ 501 $ 273 $ (1,042 )
Property and equipment 21 429 574 782
Other assets, net —
2 —
77
Intangible assets 6,455 26,300 16,361 9,092
Goodwill 4,893 15,004 24,549 8,254
Total assets acquired 9,251 42,236 41,757 17,163
Non-current deferred taxes —
—
3,050 —
Long-term liabilities —
3,828 —
—
Total liabilities assumed —
3,828 3,050 —
Net assets acquired $ 9,251 $ 38,408 $ 38,707 $ 17,163</t>
  </si>
  <si>
    <t>Summary of Unaudited Pro Forma Results of Operations</t>
  </si>
  <si>
    <t xml:space="preserve">The following unaudited pro forma financial information presents
the combined results of operations as if the acquisitions of
Synrevoice, ClientTell, Magnetic North, and SharpSchool
(collectively, the acquirees) occurred as of the beginning of the
period presented. The pro forma results contained in the table
below include adjustments for amortization of acquired intangibles,
finance and acquisition costs as well as related income taxes.
Three Months Ended March 31,
2016 2015
Revenue $ 571,684 $ 573,557
Income from continuing operations $ 44,427 $ 48,062
Income per common share from continuing operations—basic $ 0.53 $ 0.57
Income per common share from continuing
operations—diluted $ 0.53 $ 0.56 </t>
  </si>
  <si>
    <t>Goodwill and Other Intangible Assets (Tables)</t>
  </si>
  <si>
    <t>Summary of Changes in Carrying Amount of Goodwill by Reportable Segment</t>
  </si>
  <si>
    <t>The following table presents the changes in the carrying amount of
goodwill by reportable segment for the year ended December 31,
2015 and the three months ended March 31, 2016:
(Amounts in thousands) Unified Communications Services Safety Services Interactive Services Specialized Agent Services Total
Balance at January 1, 2015 $ 864,568 $ 507,588 $ 223,014 $ 289,750 $ 1,884,920
Acquisitions 24,579 —
23,221 —
47,800
Foreign currency translation adjustment —
1,091 (44 ) (1,400 ) (353 )
Acquisition accounting adjustments (15,365 ) —
(1,312 ) —
(16,677 )
Balance at December 31, 2015 873,782 508,679 244,879 288,350 1,915,690
Acquisitions —
—
4,893 —
4.893
Acquisition accounting adjustments (30 ) —
(13 ) —
(43 )
Foreign currency translation adjustments 3,683 —
809 —
4,492
Balance at March 31, 2016 $ 877,435 $ 508,679 $ 250,568 $ 288,350 $ 1,925,032</t>
  </si>
  <si>
    <t>Summary of Major Intangible Assets</t>
  </si>
  <si>
    <t>Below is a summary of the major intangible assets for each
identifiable intangible asset:
As of March 31, 2016
(Amounts in Thousands) Acquired Cost Accumulated Amortization Net Intangible Assets
Client Relationships $ 657,168 $ (452,886 ) $ 204,282
Technology &amp; Patents 179,822 (101,022 ) 78,800
Trade names and trademarks (finite-lived) 103,589 (32,677 ) 70,912
Other intangible assets 22,868 (16,745 ) 6,123
Total $ 963,447 $ (603,330 ) $ 360,117
As of December 31,
2015
Acquired Cost Accumulated Amortization Net Intangible Assets
Client Relationships $ 649,494 $ (440,163 ) $ 209,331
Technology &amp; Patents 178,027 (96,774 ) 81,253
Trade names and trademarks (finite-lived) 103,398 (30,470 ) 72,928
Other intangible assets 22,725 (16,216 ) 6,509
Total $ 953,644 $ (583,623 ) $ 370,021</t>
  </si>
  <si>
    <t>Summary of Estimated Future Annual Amortization Expense for Intangible Assets</t>
  </si>
  <si>
    <t xml:space="preserve">Estimated amortization expense for the intangible assets noted
above for 2016 and the subsequent five years is as follows:
2016 $ 63.7 million
2017 $ 55.0 million
2018 $ 48.7 million
2019 $ 42.7 million
2020 $ 36.0 million
2021 $ 28.2 million </t>
  </si>
  <si>
    <t>Accrued Expenses (Tables)</t>
  </si>
  <si>
    <t>Accrued expenses consisted of the following as of:
(Amounts in thousands) March 31, December 31,
Accrued wages $ 46,788 $ 57,472
Accrued phone 46,253 42,549
Accrued other taxes (non-income related) 38,129 39,267
Interest payable 21,140 36,440
Accrued licensing costs 5,869 2,418
Accrued employee benefit costs 5,567 3,970
Acquisition obligation for a net operating loss carryforward
claim 4,670 5,536
Accrued lease expense 2,898 2,616
Acquisition contingent consideration 2,089 2,075
Deferred income tax 1,665 1,692
Other current liabilities 28,101 26,891
$ 203,169 $ 220,926</t>
  </si>
  <si>
    <t>Long-Term Obligations (Tables)</t>
  </si>
  <si>
    <t>Summary of Long-term Obligations</t>
  </si>
  <si>
    <t>Long-term obligations are carried at amortized cost. Long-term
obligations consisted of the following as of:
March 31,
December 31,
(Amounts in thousands) 2016 2015
Senior Secured Term Loans due 2018 $ 1,787,395 $ 1,813,250
Senior Secured Term Loans due 2019 332,500 336,875
Senior Secured Term Loans due 2021 249,375 250,000
5 3/8% Senior Notes due 2022 1,000,000 1,000,000
Unamortized value of the debt issuance costs (1) (52,334 ) (57,062 )
Net carrying value 3,316,936 3,343,063
Less: current maturities (26,563 ) (24,375 )
Long-term obligations, net of debt issuance costs $ 3,290,373 $ 3,318,688
(1) Includes the reclassification of debt
issuance costs from “Other assets” as a result of the
Company adopting ASU 2015-03. See Note 1.</t>
  </si>
  <si>
    <t>Stock-Based Compensation (Tables)</t>
  </si>
  <si>
    <t>Summary of Stock or Stock Option Activity under 2006 EIP and 2013 LTIP</t>
  </si>
  <si>
    <t>The following table presents the stock or stock option activity
under the 2006 EIP and 2013 LTIP for the three months ended
March 31, 2016.
Stock or Options Available for Grant Options Outstanding
Number of Shares Weighted Average Exercise Price
Balance at January 1, 2016 5,868,283 2,280,030 $ 27.08
Options exercised —
(7,250 ) 13.12
Options canceled or forfeited (2013 LTIP) 5,495 (5,495 ) 23.46
Options canceled or forfeited (2006 EIP) —
(4,763 ) 27.35
Restricted stock granted (594,344 ) —
—
Restricted stock canceled 34,584 —
—
Balance at March 31, 2016 5,314,018 2,262,522 $ 27.13</t>
  </si>
  <si>
    <t>Summary of Information Regarding Options Granted under Executive Incentive Plan</t>
  </si>
  <si>
    <t>The following table presents information regarding the options
granted under the 2006 EIP and 2013 LTIP at March 31,
2016:
Outstanding Exercisable
Range of
Exercise Prices Number of Options Weighted Average Remaining Contractual Life (years) Weighted Average Exercise Price Number of Options Weighted Average Exercise Price
$0.00 - $13.12 61,886 0.67 $ 13.12 61,886 $ 13.12
13.13 - 28.88 1,685,482 6.20 25.11 1,469,872 25.32
28.89 - 50.88 497,156 5.30 33.89 497,156 33.89
50.89 - 84.80 17,998 4.26 77.74 17,998 77.74
$0.00 - $84.80 2,262,522 5.84 $ 27.13 2,046,912 $ 27.50</t>
  </si>
  <si>
    <t>Earnings Per Share (Tables)</t>
  </si>
  <si>
    <t>Weighted Average Number of Shares Outstanding</t>
  </si>
  <si>
    <t xml:space="preserve">Three months ended March 31,
(Amounts in thousands, except per share amounts) 2016 2015
Earnings per common share- basic:
Continuing operations $ 0.54 $ 0.58
Discontinued operations
— 0.38
Total earnings per common share-basic $ 0.54 $ 0.96
Earnings per common share- diluted:
Continuing operations $ 0.53 $ 0.56
Discontinued operations
— 0.37
Total earnings per common share-diluted $ 0.53 $ 0.93
Weighted average number of shares outstanding:
Basic common 83,149 84,125
Dilutive impact of Equity Incentive Plans:
Common shares 1,466 2,101
Diluted common shares 84,615 86,226 </t>
  </si>
  <si>
    <t>Accumulated Other Comprehensive Loss (Tables)</t>
  </si>
  <si>
    <t>Reclassifications Out of Accumulated Other Comprehensive (Loss)</t>
  </si>
  <si>
    <t>Activity within accumulated other comprehensive loss for the three
months ended March 31, 2016 and 2015, was for foreign currency
translation of our foreign subsidiaries and is presented net of
tax.
(Amounts in thousands) Accumulated Other Comprehensive Loss
BALANCE, January 1, 2016 $ (72,736 )
Foreign currency translation adjustment, net of tax of ($1,769) 3,173
BALANCE, March 31, 2016 $ (69,563 )
BALANCE, January 1, 2015 $ (37,506 )
Foreign currency translation adjustment, net of tax of $17,321 (29,889 )
BALANCE, March 31, 2015 $ (67,395 )</t>
  </si>
  <si>
    <t>Segment Reporting, Geographic and Customer Information (Tables)</t>
  </si>
  <si>
    <t>Financial Information of Reportable Segments</t>
  </si>
  <si>
    <t>For the three months ended March 31,
(Amounts in Thousands) 2016 2015
Revenue:
Unified Communications Services $ 362,713 $ 369,458
Safety Services 71,164 68,578
Interactive Services 71,729 62,467
Specialized Agent Services 68,378 67,078
Intersegment eliminations (3,205 ) (2,091 )
Total $ 570,779 $ 565,490
Depreciation and Amortization
(Included in Operating Income):
Unified Communications Services $ 20,936 $ 20,484
Safety Services 11,206 12,809
Interactive Services 8,975 7,154
Specialized Agent Services 7,378 6,474
Total $ 48,495 $ 46,921
Operating Income:
Unified Communications Services $ 89,068 $ 94,878
Safety Services 8,973 3,202
Interactive Services 5,808 5,574
Specialized Agent Services 4,518 8,535
Corporate other—unallocated 557 (1,496 )
Total $ 108,924 $ 110,693
Cash Capital Expenditures:
Unified Communications Services $ 13,033 $ 19,898
Safety Services 10,718 5,918
Interactive Services 3,799 3,992
Specialized Agent Services 2,957 2,776
Corporate 5,850 3,723
Total $ 36,357 $ 36,307
As of March 31, 2016
As of December 31, 2015
Assets:
Unified Communications Services $ 1,555,672 $ 1,525,890
Safety Services 788,522 786,447
Interactive Services 441,878 430,793
Specialized Agent Services 477,744 491,449
Corporate 239,908 302,966
Total from continuing operations 3,503,724 3,537,545
Assets held for sale 18,974 17,672
Total $ 3,522,698 $ 3,555,217</t>
  </si>
  <si>
    <t>Geographic Information by Organizational Region</t>
  </si>
  <si>
    <t>Geographic information by organizational region, is noted
below:
For the three months ended March 31,
(Amounts in thousands) 2016 2015
Revenue:
Americas—United States $ 452,430 $ 447,213
Europe, Middle East &amp; Africa (EMEA) 79,395 77,977
Asia Pacific 34,656 34,511
Americas—Other 4,298 5,789
Total $ 570,779 $ 565,490
As of March 31, 2016
As of December 31, 2015
Long-Lived Assets:
Americas—United States $ 2,588,534 $ 2,593,739
Europe, Middle East &amp; Africa (EMEA) 201,048 195,203
Asia Pacific 20,546 21,151
Americas—Other 2,733 1,952
Total $ 2,812,861 $ 2,812,045</t>
  </si>
  <si>
    <t>Organization, Consolidation and Presentation of Financial Statements - Additional Information (Detail) - USD ($)</t>
  </si>
  <si>
    <t>May. 02, 2016</t>
  </si>
  <si>
    <t>Mar. 03, 2016</t>
  </si>
  <si>
    <t>Feb. 22, 2016</t>
  </si>
  <si>
    <t>Mar. 03, 2015</t>
  </si>
  <si>
    <t>Basis Of Presentation [Line Items]</t>
  </si>
  <si>
    <t>Sale of disposal group</t>
  </si>
  <si>
    <t>Per common share quarterly dividend</t>
  </si>
  <si>
    <t>Total dividend paid to shareholders</t>
  </si>
  <si>
    <t>Dividends Payable, Date to be Paid</t>
  </si>
  <si>
    <t>2016-03</t>
  </si>
  <si>
    <t>Dividends Payable, Date of Record</t>
  </si>
  <si>
    <t>May 16,
		2016</t>
  </si>
  <si>
    <t>May 26,
		2016</t>
  </si>
  <si>
    <t>Share repurchase program, authorized amount</t>
  </si>
  <si>
    <t>Number of common stock shares purchased</t>
  </si>
  <si>
    <t>Aggregate share purchase price</t>
  </si>
  <si>
    <t>Subsequent Event [Member]</t>
  </si>
  <si>
    <t>Recent Implemented Accounting Pronouncements [Member]</t>
  </si>
  <si>
    <t>Reclassification of outstanding debt issuance costs, due to adoption of ASU standard</t>
  </si>
  <si>
    <t>Discontinued Operations - Additional Information (Detail) - USD ($)</t>
  </si>
  <si>
    <t>Schedule Of Discontinued Operations [Line Items]</t>
  </si>
  <si>
    <t>Discontinued Operation, Gain (Loss) on Disposal of Discontinued Operation, Net of Tax</t>
  </si>
  <si>
    <t>Discontinued Operation, Gain (Loss) on Disposal of Discontinued Operation, Tax Benefit</t>
  </si>
  <si>
    <t>Income (loss) from discontinued operations</t>
  </si>
  <si>
    <t>Purchase Agreement [Member]</t>
  </si>
  <si>
    <t>Discontinued operations, indemnification liability for breaches of representations and warranties</t>
  </si>
  <si>
    <t>Discontinued Operations - Summary of Results of Discontinued Operations (Detail) - USD ($)</t>
  </si>
  <si>
    <t>Revenue</t>
  </si>
  <si>
    <t>Operating income</t>
  </si>
  <si>
    <t>Gain on disposal</t>
  </si>
  <si>
    <t>Income before income tax expense</t>
  </si>
  <si>
    <t>Income tax expense</t>
  </si>
  <si>
    <t>Income from discontinued operations</t>
  </si>
  <si>
    <t>Acquisitions - Additional Information (Detail) - USD ($) $ in Thousands</t>
  </si>
  <si>
    <t>Mar. 14, 2016</t>
  </si>
  <si>
    <t>Nov. 02, 2015</t>
  </si>
  <si>
    <t>Jun. 01, 2015</t>
  </si>
  <si>
    <t>Oct. 31, 2015</t>
  </si>
  <si>
    <t>Dec. 31, 2014</t>
  </si>
  <si>
    <t>Business Acquisition [Line Items]</t>
  </si>
  <si>
    <t>Purchase price of acquisition</t>
  </si>
  <si>
    <t>Purchase price allocation, goodwill recorded</t>
  </si>
  <si>
    <t>Contingent consideration arrangement</t>
  </si>
  <si>
    <t>Total acquisition costs expensed</t>
  </si>
  <si>
    <t>Sharp School [Member]</t>
  </si>
  <si>
    <t>Date of acquisition</t>
  </si>
  <si>
    <t>Jun. 1,
		2015</t>
  </si>
  <si>
    <t>Preliminary purchase price allocation, intangible assets recorded</t>
  </si>
  <si>
    <t>ClientTell [Member]</t>
  </si>
  <si>
    <t>Nov. 2,
		2015</t>
  </si>
  <si>
    <t>Additional cash to be paid</t>
  </si>
  <si>
    <t>Additional cash to be paid over the period in years</t>
  </si>
  <si>
    <t>5 years</t>
  </si>
  <si>
    <t>Magnetic North [Member]</t>
  </si>
  <si>
    <t>Oct. 31,
		2015</t>
  </si>
  <si>
    <t>Synrevoice [Member]</t>
  </si>
  <si>
    <t>Mar. 14,
		2016</t>
  </si>
  <si>
    <t>Acquisitions - Summary of Estimated Fair Values of Assets Acquired and Liabilities Assumed at Acquisition (Detail) - USD ($) $ in Thousands</t>
  </si>
  <si>
    <t>Working Capital</t>
  </si>
  <si>
    <t>Other assets, net</t>
  </si>
  <si>
    <t>Intangible assets</t>
  </si>
  <si>
    <t>Total assets acquired</t>
  </si>
  <si>
    <t>Net assets acquired</t>
  </si>
  <si>
    <t>Long-term liabilities</t>
  </si>
  <si>
    <t>Total liabilities assumed</t>
  </si>
  <si>
    <t>Non-current deferred taxes</t>
  </si>
  <si>
    <t>Acquisitions - Summary of Unaudited Pro Forma Results of Operations (Detail) - USD ($) $ / shares in Units, $ in Thousands</t>
  </si>
  <si>
    <t>Income from continuing operations</t>
  </si>
  <si>
    <t>Income per common share from continuing operations-basic</t>
  </si>
  <si>
    <t>Income per common share from continuing operations-diluted</t>
  </si>
  <si>
    <t>Goodwill and Other Intangible Assets - Summary of Changes in Carrying Amount of Goodwill by Reportable Segment (Detail) - USD ($) $ in Thousands</t>
  </si>
  <si>
    <t>12 Months Ended</t>
  </si>
  <si>
    <t>Goodwill [Line Items]</t>
  </si>
  <si>
    <t>Beginning balance</t>
  </si>
  <si>
    <t>Foreign currency translation adjustment</t>
  </si>
  <si>
    <t>Acquisition accounting adjustments</t>
  </si>
  <si>
    <t>Ending balance</t>
  </si>
  <si>
    <t>Unified Communications Services [Member]</t>
  </si>
  <si>
    <t>Safety Services [Member]</t>
  </si>
  <si>
    <t>Interactive Services [Member]</t>
  </si>
  <si>
    <t>Specialized Agent Services [Member]</t>
  </si>
  <si>
    <t>Goodwill and Other Intangible Assets - Summary of Major Intangible Assets (Detail) - USD ($) $ in Thousands</t>
  </si>
  <si>
    <t>Intangible Assets Excluding Goodwill [Line Items]</t>
  </si>
  <si>
    <t>Acquired Cost</t>
  </si>
  <si>
    <t>Accumulated Amortization</t>
  </si>
  <si>
    <t>Net Intangible Assets</t>
  </si>
  <si>
    <t>Client Relationships [Member]</t>
  </si>
  <si>
    <t>Technology &amp; Patents [Member]</t>
  </si>
  <si>
    <t>Trade Names and Trademarks (Finite-Lived) [Member]</t>
  </si>
  <si>
    <t>Other Intangible Assets [Member]</t>
  </si>
  <si>
    <t>Goodwill and Other Intangible Assets - Additional Information (Detail) - USD ($) $ in Millions</t>
  </si>
  <si>
    <t>Goodwill And Other Intangible Asset [Line Items]</t>
  </si>
  <si>
    <t>Amortization expense for finite-lived intangible asset</t>
  </si>
  <si>
    <t>Finite-lived intangible assets acquisition date</t>
  </si>
  <si>
    <t>Synrevoice [Member] | Client Relationships [Member]</t>
  </si>
  <si>
    <t>Finite-lived intangible assets acquired</t>
  </si>
  <si>
    <t>Amortization period by major intangible asset class</t>
  </si>
  <si>
    <t>12 years</t>
  </si>
  <si>
    <t>Synrevoice [Member] | Technology [Member]</t>
  </si>
  <si>
    <t>2 years</t>
  </si>
  <si>
    <t>Synrevoice [Member] | Non-Compete Agreements [Member]</t>
  </si>
  <si>
    <t>3 years</t>
  </si>
  <si>
    <t>Synrevoice [Member] | Trademarks [Member]</t>
  </si>
  <si>
    <t>Goodwill and Other Intangible Assets - Summary of Estimated Future Annual Amortization Expense for Intangible Assets (Detail) $ in Millions</t>
  </si>
  <si>
    <t>Mar. 31, 2016USD ($)</t>
  </si>
  <si>
    <t>Accrued Expenses - Accrued Expenses (Detail) - USD ($) $ in Thousands</t>
  </si>
  <si>
    <t>Payables and Accruals [Abstract]</t>
  </si>
  <si>
    <t>Accrued wages</t>
  </si>
  <si>
    <t>Accrued phone</t>
  </si>
  <si>
    <t>Accrued other taxes (non-income related)</t>
  </si>
  <si>
    <t>Interest payable</t>
  </si>
  <si>
    <t>Accrued licensing costs</t>
  </si>
  <si>
    <t>Accrued employee benefit costs</t>
  </si>
  <si>
    <t>Acquisition obligation for a net operating loss carryforward claim</t>
  </si>
  <si>
    <t>Accrued lease expense</t>
  </si>
  <si>
    <t>Acquisition contingent consideration</t>
  </si>
  <si>
    <t>Deferred income tax</t>
  </si>
  <si>
    <t>Other current liabilities</t>
  </si>
  <si>
    <t>Long-Term Obligations - Summary of Long-Term Obligations (Detail) - USD ($) $ in Thousands</t>
  </si>
  <si>
    <t>Debt Instrument [Line Items]</t>
  </si>
  <si>
    <t>Unamortized value of the debt issuance costs</t>
  </si>
  <si>
    <t>Net carrying value</t>
  </si>
  <si>
    <t>Less: current maturities</t>
  </si>
  <si>
    <t>Long-term obligations, net of debt issuance costs</t>
  </si>
  <si>
    <t>2022 [Member]</t>
  </si>
  <si>
    <t>Senior notes</t>
  </si>
  <si>
    <t>Senior Notes [Member] | 2018 [Member]</t>
  </si>
  <si>
    <t>Secured debt</t>
  </si>
  <si>
    <t>Senior Notes [Member] | 2019 [Member]</t>
  </si>
  <si>
    <t>Senior Notes [Member] | 2021 [Member]</t>
  </si>
  <si>
    <t>Long-Term Obligations - Summary of Long-Term Obligations (Parenthetical) (Detail)</t>
  </si>
  <si>
    <t>2022 [Member] | Senior Notes [Member]</t>
  </si>
  <si>
    <t>Stated interest rate</t>
  </si>
  <si>
    <t>5.375%</t>
  </si>
  <si>
    <t>Long-Term Obligations - Additional Information (Detail) - USD ($)</t>
  </si>
  <si>
    <t>Securitization Facility [Member]</t>
  </si>
  <si>
    <t>Highest balance outstanding</t>
  </si>
  <si>
    <t>Repayment of long term debt</t>
  </si>
  <si>
    <t>Repayment of scheduled amortization</t>
  </si>
  <si>
    <t>Fair Value Disclosures - Additional Information (Detail) - USD ($) $ in Thousands</t>
  </si>
  <si>
    <t>Fair Value, Assets and Liabilities Measured on Recurring and Nonrecurring Basis [Line Items]</t>
  </si>
  <si>
    <t>Carrying amount of trading securities</t>
  </si>
  <si>
    <t>TLA [Member]</t>
  </si>
  <si>
    <t>Long-term debt, fair value</t>
  </si>
  <si>
    <t>Long-term debt</t>
  </si>
  <si>
    <t>Senior Notes [Member] | Senior Notes Due 2022 [Member]</t>
  </si>
  <si>
    <t>Senior Secured Term Loan Facilities [Member]</t>
  </si>
  <si>
    <t>Stock-Based Compensation - 2006 Executive Incentive Plan and 2013 Long-Term Incentive Plan - Additional Information (Detail) - shares</t>
  </si>
  <si>
    <t>Dec. 31, 2012</t>
  </si>
  <si>
    <t>EIP [Member] | Prior to 2012 [Member]</t>
  </si>
  <si>
    <t>Share-based Compensation Arrangement by Share-based Payment Award [Line Items]</t>
  </si>
  <si>
    <t>The annual vesting and exercisable percentage options awarded</t>
  </si>
  <si>
    <t>20.00%</t>
  </si>
  <si>
    <t>Option Certificate [Member]</t>
  </si>
  <si>
    <t>25.00%</t>
  </si>
  <si>
    <t>Long-Term Incentive Plan [Member]</t>
  </si>
  <si>
    <t>Stock based payment award vesting period</t>
  </si>
  <si>
    <t>4 years</t>
  </si>
  <si>
    <t>Common stock granted under plan</t>
  </si>
  <si>
    <t>Maximum [Member]</t>
  </si>
  <si>
    <t>Maximum [Member] | EIP [Member] | Prior to 2012 [Member]</t>
  </si>
  <si>
    <t>Maximum [Member] | Restricted Stock [Member]</t>
  </si>
  <si>
    <t>Maximum [Member] | Restricted Stock [Member] | New Non-Employee Director [Member]</t>
  </si>
  <si>
    <t>12 months</t>
  </si>
  <si>
    <t>Minimum [Member] | Restricted Stock [Member]</t>
  </si>
  <si>
    <t>Minimum [Member] | Restricted Stock [Member] | New Non-Employee Director [Member]</t>
  </si>
  <si>
    <t>6 months</t>
  </si>
  <si>
    <t>Stock-Based Compensation - Summary of Stock or Stock Option Activity under 2006 EIP and 2013 LTIP (Detail)</t>
  </si>
  <si>
    <t>Mar. 31, 2016$ / sharesshares</t>
  </si>
  <si>
    <t>Restricted stock granted</t>
  </si>
  <si>
    <t>2006 EIP and 2013 LTIP [Member]</t>
  </si>
  <si>
    <t>Options Available for Grant, Beginning Balance</t>
  </si>
  <si>
    <t>Options Available for Grant, Options exercised</t>
  </si>
  <si>
    <t>Restricted stock canceled</t>
  </si>
  <si>
    <t>Options Available for Grant, Ending Balance</t>
  </si>
  <si>
    <t>Number of Shares, Beginning Balance</t>
  </si>
  <si>
    <t>Number of Shares, Options Exercised</t>
  </si>
  <si>
    <t>Number of Shares, Ending Balance</t>
  </si>
  <si>
    <t>Weighted Average Exercise Price, Beginning Balance | $ / shares</t>
  </si>
  <si>
    <t>Weighted Average Exercise Price, Exercised | $ / shares</t>
  </si>
  <si>
    <t>Weighted Average Exercise Price, Ending Balance | $ / shares</t>
  </si>
  <si>
    <t>2013 LTIP [Member]</t>
  </si>
  <si>
    <t>Options Available for Grant,Options Canceled or forfeited</t>
  </si>
  <si>
    <t>Number of Shares, Options Canceled or forfeited</t>
  </si>
  <si>
    <t>Weighted Average Exercise Price, Options Canceled or forfeited | $ / shares</t>
  </si>
  <si>
    <t>2006 EIP [Member]</t>
  </si>
  <si>
    <t>Stock-Based Compensation - 2006 Executive Incentive Plan and 2013 Long-Term Incentive Plan - Stock Options - Additional Information (Detail) - USD ($) $ in Millions</t>
  </si>
  <si>
    <t>Apr. 01, 2014</t>
  </si>
  <si>
    <t>Disclosure of Compensation Related Costs, Share-based Payments [Abstract]</t>
  </si>
  <si>
    <t>Options granted and outstanding, expected to vest</t>
  </si>
  <si>
    <t>Intrinsic value of options vested and exercisable</t>
  </si>
  <si>
    <t>Aggregate intrinsic value of options outstanding</t>
  </si>
  <si>
    <t>Aggregate intrinsic value of options outstanding, vested and expected to vest</t>
  </si>
  <si>
    <t>Number of options awarded</t>
  </si>
  <si>
    <t>Stock-Based Compensation - Summary of Information Regarding Options Granted under Executive Incentive Plan (Detail)</t>
  </si>
  <si>
    <t>0.00-13.12 [Member]</t>
  </si>
  <si>
    <t>Share-based Compensation, Shares Authorized under Stock Option Plans, Exercise Price Range [Line Items]</t>
  </si>
  <si>
    <t>Exercise Price, Lower Limit</t>
  </si>
  <si>
    <t>Exercise Price, Upper Limit</t>
  </si>
  <si>
    <t>Outstanding Number of Options | shares</t>
  </si>
  <si>
    <t>Outstanding Weighted Average Remaining Contractual Life (years)</t>
  </si>
  <si>
    <t>8 months 1 day</t>
  </si>
  <si>
    <t>Outstanding Weighted Average Exercise Price</t>
  </si>
  <si>
    <t>Exercisable Number of Options | shares</t>
  </si>
  <si>
    <t>Exercisable Weighted Average Exercise Price</t>
  </si>
  <si>
    <t>13.13-28.88 [Member]</t>
  </si>
  <si>
    <t>6 years 2 months 12 days</t>
  </si>
  <si>
    <t>28.89-50.88 [Member]</t>
  </si>
  <si>
    <t>5 years 3 months 18 days</t>
  </si>
  <si>
    <t>50.89-84.80 [Member]</t>
  </si>
  <si>
    <t>4 years 3 months 4 days</t>
  </si>
  <si>
    <t>0.00-84.80 [Member]</t>
  </si>
  <si>
    <t>5 years 10 months 2 days</t>
  </si>
  <si>
    <t>Stock-Based Compensation - Additional Information (Detail) - USD ($)</t>
  </si>
  <si>
    <t>Dec. 31, 2013</t>
  </si>
  <si>
    <t>Common stock issued</t>
  </si>
  <si>
    <t>Fair value of common stock issued</t>
  </si>
  <si>
    <t>Compensation expense</t>
  </si>
  <si>
    <t>Vesting Award [Member]</t>
  </si>
  <si>
    <t>Award vesting rights, percentage</t>
  </si>
  <si>
    <t>Unrecorded and unrecognized compensation expense related to unvested share based compensation stock options</t>
  </si>
  <si>
    <t>Unrecorded and unrecognized compensation expense related to unvested share based compensation on restricted stock, Recognition period</t>
  </si>
  <si>
    <t>1 year 7 months 6 days</t>
  </si>
  <si>
    <t>2 years 9 months 18 days</t>
  </si>
  <si>
    <t>Unrecorded and unrecognized compensation expense related to unvested share based compensation on restricted stock</t>
  </si>
  <si>
    <t>Non-employee Directors [Member]</t>
  </si>
  <si>
    <t>1 year</t>
  </si>
  <si>
    <t>Stock Compensation Plan [Member]</t>
  </si>
  <si>
    <t>Percentage of annual compensation designated by employees</t>
  </si>
  <si>
    <t>50.00%</t>
  </si>
  <si>
    <t>Maximum shares purchasable per person</t>
  </si>
  <si>
    <t>Percentage of shares purchase price to market closing price</t>
  </si>
  <si>
    <t>85.00%</t>
  </si>
  <si>
    <t>Maximum voting power</t>
  </si>
  <si>
    <t>5.00%</t>
  </si>
  <si>
    <t>Maximum stock purchased to fair market value</t>
  </si>
  <si>
    <t>Restricted Stock Unit And Restricted Stock [Member]</t>
  </si>
  <si>
    <t>3 years 10 months 24 days</t>
  </si>
  <si>
    <t>Shares issued</t>
  </si>
  <si>
    <t>Fair value at the date of grant</t>
  </si>
  <si>
    <t>Performance-Based Restricted Stock Units [Member]</t>
  </si>
  <si>
    <t>2 years 10 months 24 days</t>
  </si>
  <si>
    <t>Performance-Based Restricted Stock Units [Member] | Minimum [Member]</t>
  </si>
  <si>
    <t>Contingent right to receive common stock shares</t>
  </si>
  <si>
    <t>Performance-Based Restricted Stock Units [Member] | Maximum [Member]</t>
  </si>
  <si>
    <t>Earnings Per Share - Earnings (Loss) Per Common Share (Detail) - $ / shares</t>
  </si>
  <si>
    <t>Earnings per common share- basic</t>
  </si>
  <si>
    <t>Total earnings per common share-basic</t>
  </si>
  <si>
    <t>Earnings per common share- diluted</t>
  </si>
  <si>
    <t>Total earnings per common share-diluted</t>
  </si>
  <si>
    <t>Earnings Per Share - Weighted Average Number of Shares Outstanding (Detail) - shares shares in Thousands</t>
  </si>
  <si>
    <t>Weighted average number of shares outstanding:</t>
  </si>
  <si>
    <t>Dilutive impact of Equity Incentive Plans:</t>
  </si>
  <si>
    <t>Common shares</t>
  </si>
  <si>
    <t>Diluted common shares</t>
  </si>
  <si>
    <t>Earnings Per Share - Additional Information (Detail) - shares</t>
  </si>
  <si>
    <t>Options outstanding to purchase common stock</t>
  </si>
  <si>
    <t>Accumulated Other Comprehensive (Loss) - Reclassifications Out of Accumulated Other Comprehensive Income (Loss) (Detail) - USD ($) $ in Thousands</t>
  </si>
  <si>
    <t>BALANCE</t>
  </si>
  <si>
    <t>Foreign currency translation adjustment, net of tax</t>
  </si>
  <si>
    <t>Accumulated Other Comprehensive (Loss) - Reclassifications Out of Accumulated Other Comprehensive Income (Loss) (Parenthetical) (Detail) - USD ($) $ in Thousands</t>
  </si>
  <si>
    <t>Segment Reporting, Geographic and Customer Information - Additional Information (Detail) $ in Millions</t>
  </si>
  <si>
    <t>Mar. 31, 2015USD ($)</t>
  </si>
  <si>
    <t>Dec. 31, 2015Segment</t>
  </si>
  <si>
    <t>Foreign Currency Translation [Line Items]</t>
  </si>
  <si>
    <t>Number of operating segments</t>
  </si>
  <si>
    <t>Number of reportable segments</t>
  </si>
  <si>
    <t>Foreign currency exchange rate of west corporation or any of its subsidiaries | $</t>
  </si>
  <si>
    <t>Non-U.S Countries [Member]</t>
  </si>
  <si>
    <t>Percentages of consolidated revenue</t>
  </si>
  <si>
    <t>21.00%</t>
  </si>
  <si>
    <t>United Kingdom [Member]</t>
  </si>
  <si>
    <t>13.00%</t>
  </si>
  <si>
    <t>12.00%</t>
  </si>
  <si>
    <t>Aggregate revenue as a percentage of total revenue from largest one client</t>
  </si>
  <si>
    <t>10.00%</t>
  </si>
  <si>
    <t>Segment Reporting, Geographic and Customer Information - Financial Information of Reportable Segments (Detail) - USD ($) $ in Thousands</t>
  </si>
  <si>
    <t>Revenue:</t>
  </si>
  <si>
    <t>Depreciation and Amortization (Included in Operating Income):</t>
  </si>
  <si>
    <t>Depreciation and amortization</t>
  </si>
  <si>
    <t>Operating Income:</t>
  </si>
  <si>
    <t>Cash Capital Expenditures:</t>
  </si>
  <si>
    <t>Cash Capital Expenditures</t>
  </si>
  <si>
    <t>Assets:</t>
  </si>
  <si>
    <t>Assets</t>
  </si>
  <si>
    <t>Continuing Operations [Member]</t>
  </si>
  <si>
    <t>Assets Held For Sale [Member]</t>
  </si>
  <si>
    <t>Operating Segments [Member] | Unified Communications Services [Member]</t>
  </si>
  <si>
    <t>Operating Segments [Member] | Unified Communications Services [Member] | Continuing Operations [Member]</t>
  </si>
  <si>
    <t>Operating Segments [Member] | Safety Services [Member]</t>
  </si>
  <si>
    <t>Operating Segments [Member] | Safety Services [Member] | Continuing Operations [Member]</t>
  </si>
  <si>
    <t>Operating Segments [Member] | Interactive Services [Member]</t>
  </si>
  <si>
    <t>Operating Segments [Member] | Interactive Services [Member] | Continuing Operations [Member]</t>
  </si>
  <si>
    <t>Operating Segments [Member] | Specialized Agent Services [Member]</t>
  </si>
  <si>
    <t>Operating Segments [Member] | Specialized Agent Services [Member] | Continuing Operations [Member]</t>
  </si>
  <si>
    <t>Eliminations [Member]</t>
  </si>
  <si>
    <t>Corporate Other-Unallocated [Member]</t>
  </si>
  <si>
    <t>Corporate Other-Unallocated [Member] | Continuing Operations [Member]</t>
  </si>
  <si>
    <t>Segment Reporting, Geographic and Customer Information - Geographic Information by Organizational Region (Detail) - USD ($) $ in Thousands</t>
  </si>
  <si>
    <t>Long-Lived Assets:</t>
  </si>
  <si>
    <t>Long-Lived Assets</t>
  </si>
  <si>
    <t>Americas-United States [Member]</t>
  </si>
  <si>
    <t>Europe, Middle East &amp; Africa (EMEA) [Member]</t>
  </si>
  <si>
    <t>Asia Pacific [Member]</t>
  </si>
  <si>
    <t>Americas-Other [Member]</t>
  </si>
  <si>
    <t>Commitments and Contingencies - Additional Information (Detail) $ in Thousands</t>
  </si>
  <si>
    <t>Commitments [Line Items]</t>
  </si>
  <si>
    <t>Product liability contingency, loss exposure description</t>
  </si>
  <si>
    <t>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 party losses; and (2) other matters which may include issues such as employment related claims</t>
  </si>
  <si>
    <t>Product liability contingency, loss exposure in excess of accrual, Low Estimate</t>
  </si>
  <si>
    <t>Product liability contingency, loss exposure in excess of accrual, High Estimate</t>
  </si>
  <si>
    <t>Alorica Inc. [Member]</t>
  </si>
  <si>
    <t>Discontinued operations, indemnification up to purchase price liabil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24657</v>
      </c>
    </row>
    <row spans="1:3" r="12">
      <c s="4" r="A12" t="s">
        <v>19</v>
      </c>
      <c s="4" r="B12" t="s">
        <v>20</v>
      </c>
    </row>
    <row spans="1:3" r="13">
      <c s="4" r="A13" t="s">
        <v>21</v>
      </c>
      <c s="4" r="B13" t="s">
        <v>22</v>
      </c>
    </row>
    <row spans="1:3" r="14">
      <c s="4" r="A14" t="s">
        <v>23</v>
      </c>
      <c s="6" r="C14" t="n">
        <v>82593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26"/>
    <col customWidth="1" max="6" min="6" width="55"/>
    <col customWidth="1" max="7" min="7" width="24"/>
  </cols>
  <sheetData>
    <row spans="1:7" r="1">
      <c s="1" r="A1" t="s">
        <v>161</v>
      </c>
      <c s="2" r="B1" t="s">
        <v>162</v>
      </c>
      <c s="2" r="C1" t="s">
        <v>163</v>
      </c>
      <c s="2" r="D1" t="s">
        <v>164</v>
      </c>
      <c s="2" r="E1" t="s">
        <v>165</v>
      </c>
      <c s="2" r="F1" t="s">
        <v>166</v>
      </c>
      <c s="2" r="G1" t="s">
        <v>167</v>
      </c>
    </row>
    <row spans="1:7" r="2">
      <c s="4" r="A2" t="s">
        <v>168</v>
      </c>
      <c s="7" r="B2" t="n">
        <v>-659641</v>
      </c>
      <c s="7" r="C2" t="n">
        <v>84</v>
      </c>
      <c s="7" r="D2" t="n">
        <v>2155864</v>
      </c>
      <c s="7" r="E2" t="n">
        <v>-2772775</v>
      </c>
      <c s="7" r="F2" t="n">
        <v>-37506</v>
      </c>
      <c s="7" r="G2" t="n">
        <v>-5308</v>
      </c>
    </row>
    <row spans="1:7" r="3">
      <c s="4" r="A3" t="s">
        <v>169</v>
      </c>
      <c s="6" r="C3" t="n">
        <v>84179806</v>
      </c>
    </row>
    <row spans="1:7" r="4">
      <c s="4" r="A4" t="s">
        <v>55</v>
      </c>
      <c s="6" r="B4" t="n">
        <v>80500</v>
      </c>
      <c s="6" r="E4" t="n">
        <v>80500</v>
      </c>
    </row>
    <row spans="1:7" r="5">
      <c s="4" r="A5" t="s">
        <v>170</v>
      </c>
      <c s="6" r="B5" t="n">
        <v>-19281</v>
      </c>
      <c s="6" r="E5" t="n">
        <v>-19281</v>
      </c>
    </row>
    <row spans="1:7" r="6">
      <c s="4" r="A6" t="s">
        <v>171</v>
      </c>
      <c s="6" r="B6" t="n">
        <v>-29889</v>
      </c>
      <c s="6" r="F6" t="n">
        <v>-29889</v>
      </c>
    </row>
    <row spans="1:7" r="7">
      <c s="4" r="A7" t="s">
        <v>172</v>
      </c>
      <c s="6" r="B7" t="n">
        <v>-29597</v>
      </c>
      <c s="6" r="G7" t="n">
        <v>-29597</v>
      </c>
    </row>
    <row spans="1:7" r="8">
      <c s="4" r="A8" t="s">
        <v>173</v>
      </c>
      <c s="6" r="C8" t="n">
        <v>-1000000</v>
      </c>
    </row>
    <row spans="1:7" r="9">
      <c s="4" r="A9" t="s">
        <v>174</v>
      </c>
      <c s="6" r="B9" t="n">
        <v>805</v>
      </c>
      <c s="6" r="D9" t="n">
        <v>805</v>
      </c>
    </row>
    <row spans="1:7" r="10">
      <c s="4" r="A10" t="s">
        <v>175</v>
      </c>
      <c s="6" r="C10" t="n">
        <v>49307</v>
      </c>
    </row>
    <row spans="1:7" r="11">
      <c s="4" r="A11" t="s">
        <v>176</v>
      </c>
      <c s="6" r="B11" t="n">
        <v>1643</v>
      </c>
      <c s="6" r="D11" t="n">
        <v>1643</v>
      </c>
    </row>
    <row spans="1:7" r="12">
      <c s="4" r="A12" t="s">
        <v>177</v>
      </c>
      <c s="6" r="C12" t="n">
        <v>58562</v>
      </c>
    </row>
    <row spans="1:7" r="13">
      <c s="4" r="A13" t="s">
        <v>178</v>
      </c>
      <c s="6" r="B13" t="n">
        <v>1210</v>
      </c>
      <c s="6" r="D13" t="n">
        <v>1210</v>
      </c>
    </row>
    <row spans="1:7" r="14">
      <c s="4" r="A14" t="s">
        <v>179</v>
      </c>
      <c s="6" r="C14" t="n">
        <v>59816</v>
      </c>
    </row>
    <row spans="1:7" r="15">
      <c s="4" r="A15" t="s">
        <v>180</v>
      </c>
      <c s="6" r="C15" t="n">
        <v>9410</v>
      </c>
    </row>
    <row spans="1:7" r="16">
      <c s="4" r="A16" t="s">
        <v>181</v>
      </c>
      <c s="6" r="B16" t="n">
        <v>6523</v>
      </c>
      <c s="6" r="D16" t="n">
        <v>6523</v>
      </c>
    </row>
    <row spans="1:7" r="17">
      <c s="4" r="A17" t="s">
        <v>182</v>
      </c>
      <c s="6" r="B17" t="n">
        <v>-647727</v>
      </c>
      <c s="7" r="C17" t="n">
        <v>84</v>
      </c>
      <c s="6" r="D17" t="n">
        <v>2166045</v>
      </c>
      <c s="6" r="E17" t="n">
        <v>-2711556</v>
      </c>
      <c s="6" r="F17" t="n">
        <v>-67395</v>
      </c>
      <c s="6" r="G17" t="n">
        <v>-34905</v>
      </c>
    </row>
    <row spans="1:7" r="18">
      <c s="4" r="A18" t="s">
        <v>183</v>
      </c>
      <c s="6" r="C18" t="n">
        <v>83356901</v>
      </c>
    </row>
    <row spans="1:7" r="19">
      <c s="4" r="A19" t="s">
        <v>184</v>
      </c>
      <c s="6" r="B19" t="n">
        <v>-552138</v>
      </c>
      <c s="7" r="C19" t="n">
        <v>85</v>
      </c>
      <c s="6" r="D19" t="n">
        <v>2193193</v>
      </c>
      <c s="6" r="E19" t="n">
        <v>-2607415</v>
      </c>
      <c s="6" r="F19" t="n">
        <v>-72736</v>
      </c>
      <c s="6" r="G19" t="n">
        <v>-65265</v>
      </c>
    </row>
    <row spans="1:7" r="20">
      <c s="4" r="A20" t="s">
        <v>185</v>
      </c>
      <c s="6" r="C20" t="n">
        <v>83366888</v>
      </c>
    </row>
    <row spans="1:7" r="21">
      <c s="4" r="A21" t="s">
        <v>55</v>
      </c>
      <c s="6" r="B21" t="n">
        <v>44555</v>
      </c>
      <c s="6" r="E21" t="n">
        <v>44555</v>
      </c>
    </row>
    <row spans="1:7" r="22">
      <c s="4" r="A22" t="s">
        <v>170</v>
      </c>
      <c s="6" r="B22" t="n">
        <v>-19123</v>
      </c>
      <c s="6" r="E22" t="n">
        <v>-19123</v>
      </c>
    </row>
    <row spans="1:7" r="23">
      <c s="4" r="A23" t="s">
        <v>171</v>
      </c>
      <c s="6" r="B23" t="n">
        <v>3173</v>
      </c>
      <c s="6" r="F23" t="n">
        <v>3173</v>
      </c>
    </row>
    <row spans="1:7" r="24">
      <c s="4" r="A24" t="s">
        <v>172</v>
      </c>
      <c s="6" r="B24" t="n">
        <v>-21961</v>
      </c>
      <c s="6" r="G24" t="n">
        <v>-21961</v>
      </c>
    </row>
    <row spans="1:7" r="25">
      <c s="4" r="A25" t="s">
        <v>173</v>
      </c>
      <c s="6" r="C25" t="n">
        <v>-1000000</v>
      </c>
    </row>
    <row spans="1:7" r="26">
      <c s="4" r="A26" t="s">
        <v>174</v>
      </c>
      <c s="6" r="B26" t="n">
        <v>860</v>
      </c>
      <c s="6" r="D26" t="n">
        <v>860</v>
      </c>
    </row>
    <row spans="1:7" r="27">
      <c s="4" r="A27" t="s">
        <v>175</v>
      </c>
      <c s="6" r="C27" t="n">
        <v>12964</v>
      </c>
    </row>
    <row spans="1:7" r="28">
      <c s="4" r="A28" t="s">
        <v>176</v>
      </c>
      <c s="6" r="B28" t="n">
        <v>1321</v>
      </c>
      <c s="7" r="C28" t="n">
        <v>1</v>
      </c>
      <c s="6" r="D28" t="n">
        <v>1320</v>
      </c>
    </row>
    <row spans="1:7" r="29">
      <c s="4" r="A29" t="s">
        <v>177</v>
      </c>
      <c s="6" r="C29" t="n">
        <v>72026</v>
      </c>
    </row>
    <row spans="1:7" r="30">
      <c s="4" r="A30" t="s">
        <v>178</v>
      </c>
      <c s="6" r="B30" t="n">
        <v>357</v>
      </c>
      <c s="6" r="D30" t="n">
        <v>357</v>
      </c>
    </row>
    <row spans="1:7" r="31">
      <c s="4" r="A31" t="s">
        <v>179</v>
      </c>
      <c s="6" r="C31" t="n">
        <v>7250</v>
      </c>
    </row>
    <row spans="1:7" r="32">
      <c s="4" r="A32" t="s">
        <v>186</v>
      </c>
      <c s="6" r="B32" t="n">
        <v>63</v>
      </c>
      <c s="6" r="D32" t="n">
        <v>63</v>
      </c>
    </row>
    <row spans="1:7" r="33">
      <c s="4" r="A33" t="s">
        <v>180</v>
      </c>
      <c s="6" r="C33" t="n">
        <v>19430</v>
      </c>
    </row>
    <row spans="1:7" r="34">
      <c s="4" r="A34" t="s">
        <v>181</v>
      </c>
      <c s="6" r="B34" t="n">
        <v>6805</v>
      </c>
      <c s="6" r="D34" t="n">
        <v>6805</v>
      </c>
    </row>
    <row spans="1:7" r="35">
      <c s="4" r="A35" t="s">
        <v>187</v>
      </c>
      <c s="7" r="B35" t="n">
        <v>-536214</v>
      </c>
      <c s="7" r="C35" t="n">
        <v>86</v>
      </c>
      <c s="7" r="D35" t="n">
        <v>2202472</v>
      </c>
      <c s="7" r="E35" t="n">
        <v>-2581983</v>
      </c>
      <c s="7" r="F35" t="n">
        <v>-69563</v>
      </c>
      <c s="7" r="G35" t="n">
        <v>-87226</v>
      </c>
    </row>
    <row spans="1:7" r="36">
      <c s="4" r="A36" t="s">
        <v>188</v>
      </c>
      <c s="6" r="C36" t="n">
        <v>8247855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9</v>
      </c>
      <c s="2" r="B1" t="s">
        <v>1</v>
      </c>
    </row>
    <row spans="1:3" r="2">
      <c s="2" r="B2" t="s">
        <v>2</v>
      </c>
      <c s="2" r="C2" t="s">
        <v>25</v>
      </c>
    </row>
    <row spans="1:3" r="3">
      <c s="4" r="A3" t="s">
        <v>190</v>
      </c>
      <c s="10" r="B3" t="n">
        <v>0.225</v>
      </c>
      <c s="10" r="C3" t="n">
        <v>0.225</v>
      </c>
    </row>
    <row spans="1:3" r="4">
      <c s="4" r="A4" t="s">
        <v>165</v>
      </c>
    </row>
    <row spans="1:3" r="5">
      <c s="4" r="A5" t="s">
        <v>190</v>
      </c>
      <c s="10" r="B5" t="n">
        <v>0.225</v>
      </c>
      <c s="10" r="C5" t="n">
        <v>0.22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2</v>
      </c>
      <c s="2" r="B1" t="s">
        <v>1</v>
      </c>
    </row>
    <row spans="1:2" r="2">
      <c s="2" r="B2" t="s">
        <v>2</v>
      </c>
    </row>
    <row spans="1:2" r="3">
      <c s="3" r="A3" t="s">
        <v>194</v>
      </c>
    </row>
    <row spans="1:2" r="4">
      <c s="4" r="A4" t="s">
        <v>42</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570779000</v>
      </c>
      <c s="7" r="C4" t="n">
        <v>565490000</v>
      </c>
    </row>
    <row spans="1:3" r="5">
      <c s="4" r="A5" t="s">
        <v>28</v>
      </c>
      <c s="6" r="B5" t="n">
        <v>241012000</v>
      </c>
      <c s="6" r="C5" t="n">
        <v>239701000</v>
      </c>
    </row>
    <row spans="1:3" r="6">
      <c s="4" r="A6" t="s">
        <v>29</v>
      </c>
      <c s="6" r="B6" t="n">
        <v>220843000</v>
      </c>
      <c s="6" r="C6" t="n">
        <v>215096000</v>
      </c>
    </row>
    <row spans="1:3" r="7">
      <c s="4" r="A7" t="s">
        <v>30</v>
      </c>
      <c s="6" r="B7" t="n">
        <v>108924000</v>
      </c>
      <c s="6" r="C7" t="n">
        <v>110693000</v>
      </c>
    </row>
    <row spans="1:3" r="8">
      <c s="3" r="A8" t="s">
        <v>31</v>
      </c>
    </row>
    <row spans="1:3" r="9">
      <c s="4" r="A9" t="s">
        <v>32</v>
      </c>
      <c s="6" r="B9" t="n">
        <v>-38483000</v>
      </c>
      <c s="6" r="C9" t="n">
        <v>-38842000</v>
      </c>
    </row>
    <row spans="1:3" r="10">
      <c s="4" r="A10" t="s">
        <v>33</v>
      </c>
      <c s="6" r="B10" t="n">
        <v>-1040000</v>
      </c>
      <c s="6" r="C10" t="n">
        <v>3839000</v>
      </c>
    </row>
    <row spans="1:3" r="11">
      <c s="4" r="A11" t="s">
        <v>34</v>
      </c>
      <c s="6" r="B11" t="n">
        <v>-39523000</v>
      </c>
      <c s="6" r="C11" t="n">
        <v>-35003000</v>
      </c>
    </row>
    <row spans="1:3" r="12">
      <c s="4" r="A12" t="s">
        <v>35</v>
      </c>
      <c s="6" r="B12" t="n">
        <v>69401000</v>
      </c>
      <c s="6" r="C12" t="n">
        <v>75690000</v>
      </c>
    </row>
    <row spans="1:3" r="13">
      <c s="4" r="A13" t="s">
        <v>36</v>
      </c>
      <c s="6" r="B13" t="n">
        <v>24846000</v>
      </c>
      <c s="6" r="C13" t="n">
        <v>27056000</v>
      </c>
    </row>
    <row spans="1:3" r="14">
      <c s="4" r="A14" t="s">
        <v>37</v>
      </c>
      <c s="6" r="B14" t="n">
        <v>44555000</v>
      </c>
      <c s="6" r="C14" t="n">
        <v>48634000</v>
      </c>
    </row>
    <row spans="1:3" r="15">
      <c s="4" r="A15" t="s">
        <v>38</v>
      </c>
      <c s="6" r="B15" t="n">
        <v>0</v>
      </c>
      <c s="6" r="C15" t="n">
        <v>31866000</v>
      </c>
    </row>
    <row spans="1:3" r="16">
      <c s="4" r="A16" t="s">
        <v>39</v>
      </c>
      <c s="7" r="B16" t="n">
        <v>44555000</v>
      </c>
      <c s="7" r="C16" t="n">
        <v>80500000</v>
      </c>
    </row>
    <row spans="1:3" r="17">
      <c s="3" r="A17" t="s">
        <v>40</v>
      </c>
    </row>
    <row spans="1:3" r="18">
      <c s="4" r="A18" t="s">
        <v>41</v>
      </c>
      <c s="8" r="B18" t="n">
        <v>0.54</v>
      </c>
      <c s="8" r="C18" t="n">
        <v>0.58</v>
      </c>
    </row>
    <row spans="1:3" r="19">
      <c s="4" r="A19" t="s">
        <v>42</v>
      </c>
      <c s="9" r="C19" t="n">
        <v>0.38</v>
      </c>
    </row>
    <row spans="1:3" r="20">
      <c s="4" r="A20" t="s">
        <v>43</v>
      </c>
      <c s="9" r="B20" t="n">
        <v>0.54</v>
      </c>
      <c s="9" r="C20" t="n">
        <v>0.96</v>
      </c>
    </row>
    <row spans="1:3" r="21">
      <c s="3" r="A21" t="s">
        <v>44</v>
      </c>
    </row>
    <row spans="1:3" r="22">
      <c s="4" r="A22" t="s">
        <v>41</v>
      </c>
      <c s="9" r="B22" t="n">
        <v>0.53</v>
      </c>
      <c s="9" r="C22" t="n">
        <v>0.5600000000000001</v>
      </c>
    </row>
    <row spans="1:3" r="23">
      <c s="4" r="A23" t="s">
        <v>42</v>
      </c>
      <c s="9" r="C23" t="n">
        <v>0.37</v>
      </c>
    </row>
    <row spans="1:3" r="24">
      <c s="4" r="A24" t="s">
        <v>45</v>
      </c>
      <c s="8" r="B24" t="n">
        <v>0.53</v>
      </c>
      <c s="8" r="C24" t="n">
        <v>0.93</v>
      </c>
    </row>
    <row spans="1:3" r="25">
      <c s="3" r="A25" t="s">
        <v>46</v>
      </c>
    </row>
    <row spans="1:3" r="26">
      <c s="4" r="A26" t="s">
        <v>47</v>
      </c>
      <c s="6" r="B26" t="n">
        <v>83149</v>
      </c>
      <c s="6" r="C26" t="n">
        <v>84125</v>
      </c>
    </row>
    <row spans="1:3" r="27">
      <c s="4" r="A27" t="s">
        <v>48</v>
      </c>
      <c s="6" r="B27" t="n">
        <v>84615</v>
      </c>
      <c s="6" r="C27" t="n">
        <v>86226</v>
      </c>
    </row>
    <row spans="1:3" r="28">
      <c s="3" r="A28" t="s">
        <v>49</v>
      </c>
    </row>
    <row spans="1:3" r="29">
      <c s="4" r="A29" t="s">
        <v>50</v>
      </c>
      <c s="10" r="B29" t="n">
        <v>0.225</v>
      </c>
      <c s="10" r="C29" t="n">
        <v>0.2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92</v>
      </c>
    </row>
    <row spans="1:2" r="4">
      <c s="4" r="A4" t="s">
        <v>42</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row spans="1:2" r="11">
      <c s="4" r="A11" t="s">
        <v>240</v>
      </c>
      <c s="4" r="B11"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2</v>
      </c>
      <c s="2" r="B1" t="s">
        <v>1</v>
      </c>
    </row>
    <row spans="1:2" r="2">
      <c s="2" r="B2" t="s">
        <v>2</v>
      </c>
    </row>
    <row spans="1:2" r="3">
      <c s="3" r="A3" t="s">
        <v>194</v>
      </c>
    </row>
    <row spans="1:2" r="4">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97</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50</v>
      </c>
      <c s="2" r="B1" t="s">
        <v>1</v>
      </c>
    </row>
    <row spans="1:2" r="2">
      <c s="2" r="B2" t="s">
        <v>2</v>
      </c>
    </row>
    <row spans="1:2" r="3">
      <c s="3" r="A3" t="s">
        <v>200</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7</v>
      </c>
      <c s="2" r="B1" t="s">
        <v>1</v>
      </c>
    </row>
    <row spans="1:2" r="2">
      <c s="2" r="B2" t="s">
        <v>2</v>
      </c>
    </row>
    <row spans="1:2" r="3">
      <c s="3" r="A3" t="s">
        <v>203</v>
      </c>
    </row>
    <row spans="1:2" r="4">
      <c s="4" r="A4" t="s">
        <v>202</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06</v>
      </c>
    </row>
    <row spans="1:2" r="4">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v>
      </c>
      <c s="2" r="B1" t="s">
        <v>1</v>
      </c>
    </row>
    <row spans="1:3" r="2">
      <c s="2" r="B2" t="s">
        <v>2</v>
      </c>
      <c s="2" r="C2" t="s">
        <v>25</v>
      </c>
    </row>
    <row spans="1:3" r="3">
      <c s="3" r="A3" t="s">
        <v>26</v>
      </c>
    </row>
    <row spans="1:3" r="4">
      <c s="4" r="A4" t="s">
        <v>52</v>
      </c>
      <c s="7" r="B4" t="n">
        <v>269</v>
      </c>
      <c s="7" r="C4" t="n">
        <v>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12</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7</v>
      </c>
      <c s="2" r="B1" t="s">
        <v>1</v>
      </c>
    </row>
    <row spans="1:2" r="2">
      <c s="2" r="B2" t="s">
        <v>2</v>
      </c>
    </row>
    <row spans="1:2" r="3">
      <c s="3" r="A3" t="s">
        <v>215</v>
      </c>
    </row>
    <row spans="1:2" r="4">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0</v>
      </c>
      <c s="2" r="B1" t="s">
        <v>1</v>
      </c>
    </row>
    <row spans="1:2" r="2">
      <c s="2" r="B2" t="s">
        <v>2</v>
      </c>
    </row>
    <row spans="1:2" r="3">
      <c s="3" r="A3" t="s">
        <v>218</v>
      </c>
    </row>
    <row spans="1:2" r="4">
      <c s="4" r="A4" t="s">
        <v>271</v>
      </c>
      <c s="4" r="B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73</v>
      </c>
      <c s="2" r="B1" t="s">
        <v>1</v>
      </c>
    </row>
    <row spans="1:2" r="2">
      <c s="2" r="B2" t="s">
        <v>2</v>
      </c>
    </row>
    <row spans="1:2" r="3">
      <c s="3" r="A3" t="s">
        <v>221</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spans="1:7" r="1">
      <c s="1" r="A1" t="s">
        <v>278</v>
      </c>
      <c s="2" r="B1" t="s">
        <v>279</v>
      </c>
      <c s="2" r="C1" t="s">
        <v>280</v>
      </c>
      <c s="2" r="D1" t="s">
        <v>281</v>
      </c>
      <c s="2" r="E1" t="s">
        <v>282</v>
      </c>
      <c s="2" r="F1" t="s">
        <v>2</v>
      </c>
      <c s="2" r="G1" t="s">
        <v>61</v>
      </c>
    </row>
    <row spans="1:7" r="2">
      <c s="3" r="A2" t="s">
        <v>283</v>
      </c>
    </row>
    <row spans="1:7" r="3">
      <c s="4" r="A3" t="s">
        <v>284</v>
      </c>
      <c s="7" r="E3" t="n">
        <v>275000000</v>
      </c>
    </row>
    <row spans="1:7" r="4">
      <c s="4" r="A4" t="s">
        <v>285</v>
      </c>
      <c s="10" r="C4" t="n">
        <v>0.225</v>
      </c>
    </row>
    <row spans="1:7" r="5">
      <c s="4" r="A5" t="s">
        <v>286</v>
      </c>
      <c s="7" r="D5" t="n">
        <v>18800000</v>
      </c>
    </row>
    <row spans="1:7" r="6">
      <c s="4" r="A6" t="s">
        <v>287</v>
      </c>
      <c s="4" r="F6" t="s">
        <v>288</v>
      </c>
    </row>
    <row spans="1:7" r="7">
      <c s="4" r="A7" t="s">
        <v>289</v>
      </c>
      <c s="4" r="F7" t="s">
        <v>290</v>
      </c>
    </row>
    <row spans="1:7" r="8">
      <c s="4" r="A8" t="s">
        <v>287</v>
      </c>
      <c s="4" r="F8" t="s">
        <v>291</v>
      </c>
    </row>
    <row spans="1:7" r="9">
      <c s="4" r="A9" t="s">
        <v>292</v>
      </c>
      <c s="7" r="F9" t="n">
        <v>75000000</v>
      </c>
    </row>
    <row spans="1:7" r="10">
      <c s="4" r="A10" t="s">
        <v>293</v>
      </c>
      <c s="6" r="F10" t="n">
        <v>1000000</v>
      </c>
    </row>
    <row spans="1:7" r="11">
      <c s="4" r="A11" t="s">
        <v>294</v>
      </c>
      <c s="7" r="F11" t="n">
        <v>22000000</v>
      </c>
    </row>
    <row spans="1:7" r="12">
      <c s="4" r="A12" t="s">
        <v>295</v>
      </c>
    </row>
    <row spans="1:7" r="13">
      <c s="3" r="A13" t="s">
        <v>283</v>
      </c>
    </row>
    <row spans="1:7" r="14">
      <c s="4" r="A14" t="s">
        <v>285</v>
      </c>
      <c s="10" r="B14" t="n">
        <v>0.225</v>
      </c>
    </row>
    <row spans="1:7" r="15">
      <c s="4" r="A15" t="s">
        <v>296</v>
      </c>
    </row>
    <row spans="1:7" r="16">
      <c s="3" r="A16" t="s">
        <v>283</v>
      </c>
    </row>
    <row spans="1:7" r="17">
      <c s="4" r="A17" t="s">
        <v>297</v>
      </c>
      <c s="7" r="G17" t="n">
        <v>57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8</v>
      </c>
      <c s="2" r="B1" t="s">
        <v>282</v>
      </c>
      <c s="2" r="C1" t="s">
        <v>2</v>
      </c>
      <c s="2" r="D1" t="s">
        <v>25</v>
      </c>
      <c s="2" r="E1" t="s">
        <v>61</v>
      </c>
    </row>
    <row spans="1:5" r="2">
      <c s="3" r="A2" t="s">
        <v>299</v>
      </c>
    </row>
    <row spans="1:5" r="3">
      <c s="4" r="A3" t="s">
        <v>284</v>
      </c>
      <c s="7" r="B3" t="n">
        <v>275000000</v>
      </c>
    </row>
    <row spans="1:5" r="4">
      <c s="4" r="A4" t="s">
        <v>300</v>
      </c>
      <c s="7" r="E4" t="n">
        <v>48200000</v>
      </c>
    </row>
    <row spans="1:5" r="5">
      <c s="4" r="A5" t="s">
        <v>301</v>
      </c>
      <c s="6" r="E5" t="n">
        <v>21600000</v>
      </c>
    </row>
    <row spans="1:5" r="6">
      <c s="4" r="A6" t="s">
        <v>302</v>
      </c>
      <c s="7" r="C6" t="n">
        <v>0</v>
      </c>
      <c s="7" r="D6" t="n">
        <v>31866000</v>
      </c>
    </row>
    <row spans="1:5" r="7">
      <c s="4" r="A7" t="s">
        <v>70</v>
      </c>
      <c s="6" r="C7" t="n">
        <v>18974000</v>
      </c>
      <c s="7" r="E7" t="n">
        <v>17672000</v>
      </c>
    </row>
    <row spans="1:5" r="8">
      <c s="4" r="A8" t="s">
        <v>303</v>
      </c>
    </row>
    <row spans="1:5" r="9">
      <c s="3" r="A9" t="s">
        <v>299</v>
      </c>
    </row>
    <row spans="1:5" r="10">
      <c s="4" r="A10" t="s">
        <v>304</v>
      </c>
      <c s="7" r="C10" t="n">
        <v>137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5</v>
      </c>
      <c s="2" r="B1" t="s">
        <v>1</v>
      </c>
    </row>
    <row spans="1:3" r="2">
      <c s="2" r="B2" t="s">
        <v>2</v>
      </c>
      <c s="2" r="C2" t="s">
        <v>25</v>
      </c>
    </row>
    <row spans="1:3" r="3">
      <c s="3" r="A3" t="s">
        <v>194</v>
      </c>
    </row>
    <row spans="1:3" r="4">
      <c s="4" r="A4" t="s">
        <v>306</v>
      </c>
      <c s="7" r="C4" t="n">
        <v>102251000</v>
      </c>
    </row>
    <row spans="1:3" r="5">
      <c s="4" r="A5" t="s">
        <v>307</v>
      </c>
      <c s="6" r="C5" t="n">
        <v>3300000</v>
      </c>
    </row>
    <row spans="1:3" r="6">
      <c s="4" r="A6" t="s">
        <v>308</v>
      </c>
      <c s="6" r="C6" t="n">
        <v>48556000</v>
      </c>
    </row>
    <row spans="1:3" r="7">
      <c s="4" r="A7" t="s">
        <v>309</v>
      </c>
      <c s="6" r="C7" t="n">
        <v>51683000</v>
      </c>
    </row>
    <row spans="1:3" r="8">
      <c s="4" r="A8" t="s">
        <v>310</v>
      </c>
      <c s="6" r="C8" t="n">
        <v>19817000</v>
      </c>
    </row>
    <row spans="1:3" r="9">
      <c s="4" r="A9" t="s">
        <v>311</v>
      </c>
      <c s="7" r="B9" t="n">
        <v>0</v>
      </c>
      <c s="7" r="C9" t="n">
        <v>3186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s="1" r="A1" t="s">
        <v>312</v>
      </c>
      <c s="2" r="B1" t="s">
        <v>313</v>
      </c>
      <c s="2" r="C1" t="s">
        <v>314</v>
      </c>
      <c s="2" r="D1" t="s">
        <v>315</v>
      </c>
      <c s="2" r="E1" t="s">
        <v>316</v>
      </c>
      <c s="2" r="F1" t="s">
        <v>2</v>
      </c>
      <c s="2" r="G1" t="s">
        <v>25</v>
      </c>
      <c s="2" r="H1" t="s">
        <v>61</v>
      </c>
      <c s="2" r="I1" t="s">
        <v>317</v>
      </c>
    </row>
    <row spans="1:9" r="2">
      <c s="3" r="A2" t="s">
        <v>318</v>
      </c>
    </row>
    <row spans="1:9" r="3">
      <c s="4" r="A3" t="s">
        <v>319</v>
      </c>
      <c s="7" r="F3" t="n">
        <v>9295</v>
      </c>
    </row>
    <row spans="1:9" r="4">
      <c s="4" r="A4" t="s">
        <v>320</v>
      </c>
      <c s="6" r="F4" t="n">
        <v>1925032</v>
      </c>
      <c s="7" r="H4" t="n">
        <v>1915690</v>
      </c>
      <c s="7" r="I4" t="n">
        <v>1884920</v>
      </c>
    </row>
    <row spans="1:9" r="5">
      <c s="4" r="A5" t="s">
        <v>321</v>
      </c>
      <c s="6" r="F5" t="n">
        <v>260</v>
      </c>
    </row>
    <row spans="1:9" r="6">
      <c s="4" r="A6" t="s">
        <v>322</v>
      </c>
      <c s="6" r="F6" t="n">
        <v>1100</v>
      </c>
      <c s="7" r="G6" t="n">
        <v>800</v>
      </c>
    </row>
    <row spans="1:9" r="7">
      <c s="4" r="A7" t="s">
        <v>306</v>
      </c>
      <c s="7" r="F7" t="n">
        <v>7300</v>
      </c>
    </row>
    <row spans="1:9" r="8">
      <c s="4" r="A8" t="s">
        <v>323</v>
      </c>
    </row>
    <row spans="1:9" r="9">
      <c s="3" r="A9" t="s">
        <v>318</v>
      </c>
    </row>
    <row spans="1:9" r="10">
      <c s="4" r="A10" t="s">
        <v>319</v>
      </c>
      <c s="7" r="D10" t="n">
        <v>17200</v>
      </c>
    </row>
    <row spans="1:9" r="11">
      <c s="4" r="A11" t="s">
        <v>324</v>
      </c>
      <c s="4" r="F11" t="s">
        <v>325</v>
      </c>
    </row>
    <row spans="1:9" r="12">
      <c s="4" r="A12" t="s">
        <v>320</v>
      </c>
      <c s="6" r="D12" t="n">
        <v>8254</v>
      </c>
    </row>
    <row spans="1:9" r="13">
      <c s="4" r="A13" t="s">
        <v>326</v>
      </c>
      <c s="7" r="D13" t="n">
        <v>9092</v>
      </c>
    </row>
    <row spans="1:9" r="14">
      <c s="4" r="A14" t="s">
        <v>327</v>
      </c>
    </row>
    <row spans="1:9" r="15">
      <c s="3" r="A15" t="s">
        <v>318</v>
      </c>
    </row>
    <row spans="1:9" r="16">
      <c s="4" r="A16" t="s">
        <v>319</v>
      </c>
      <c s="7" r="C16" t="n">
        <v>38400</v>
      </c>
    </row>
    <row spans="1:9" r="17">
      <c s="4" r="A17" t="s">
        <v>324</v>
      </c>
      <c s="4" r="F17" t="s">
        <v>328</v>
      </c>
    </row>
    <row spans="1:9" r="18">
      <c s="4" r="A18" t="s">
        <v>320</v>
      </c>
      <c s="6" r="C18" t="n">
        <v>15004</v>
      </c>
    </row>
    <row spans="1:9" r="19">
      <c s="4" r="A19" t="s">
        <v>326</v>
      </c>
      <c s="6" r="C19" t="n">
        <v>26300</v>
      </c>
    </row>
    <row spans="1:9" r="20">
      <c s="4" r="A20" t="s">
        <v>329</v>
      </c>
      <c s="7" r="C20" t="n">
        <v>10500</v>
      </c>
    </row>
    <row spans="1:9" r="21">
      <c s="4" r="A21" t="s">
        <v>330</v>
      </c>
      <c s="4" r="C21" t="s">
        <v>331</v>
      </c>
    </row>
    <row spans="1:9" r="22">
      <c s="4" r="A22" t="s">
        <v>321</v>
      </c>
      <c s="7" r="C22" t="n">
        <v>5400</v>
      </c>
      <c s="7" r="F22" t="n">
        <v>5900</v>
      </c>
      <c s="7" r="H22" t="n">
        <v>5600</v>
      </c>
    </row>
    <row spans="1:9" r="23">
      <c s="4" r="A23" t="s">
        <v>332</v>
      </c>
    </row>
    <row spans="1:9" r="24">
      <c s="3" r="A24" t="s">
        <v>318</v>
      </c>
    </row>
    <row spans="1:9" r="25">
      <c s="4" r="A25" t="s">
        <v>319</v>
      </c>
      <c s="7" r="E25" t="n">
        <v>38700</v>
      </c>
    </row>
    <row spans="1:9" r="26">
      <c s="4" r="A26" t="s">
        <v>324</v>
      </c>
      <c s="4" r="F26" t="s">
        <v>333</v>
      </c>
    </row>
    <row spans="1:9" r="27">
      <c s="4" r="A27" t="s">
        <v>320</v>
      </c>
      <c s="6" r="E27" t="n">
        <v>24549</v>
      </c>
    </row>
    <row spans="1:9" r="28">
      <c s="4" r="A28" t="s">
        <v>326</v>
      </c>
      <c s="7" r="E28" t="n">
        <v>16361</v>
      </c>
    </row>
    <row spans="1:9" r="29">
      <c s="4" r="A29" t="s">
        <v>334</v>
      </c>
    </row>
    <row spans="1:9" r="30">
      <c s="3" r="A30" t="s">
        <v>318</v>
      </c>
    </row>
    <row spans="1:9" r="31">
      <c s="4" r="A31" t="s">
        <v>319</v>
      </c>
      <c s="7" r="B31" t="n">
        <v>9300</v>
      </c>
    </row>
    <row spans="1:9" r="32">
      <c s="4" r="A32" t="s">
        <v>324</v>
      </c>
      <c s="4" r="F32" t="s">
        <v>335</v>
      </c>
    </row>
    <row spans="1:9" r="33">
      <c s="4" r="A33" t="s">
        <v>320</v>
      </c>
      <c s="6" r="B33" t="n">
        <v>4893</v>
      </c>
    </row>
    <row spans="1:9" r="34">
      <c s="4" r="A34" t="s">
        <v>326</v>
      </c>
      <c s="7" r="B34" t="n">
        <v>64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36</v>
      </c>
      <c s="2" r="B1" t="s">
        <v>2</v>
      </c>
      <c s="2" r="C1" t="s">
        <v>313</v>
      </c>
      <c s="2" r="D1" t="s">
        <v>61</v>
      </c>
      <c s="2" r="E1" t="s">
        <v>314</v>
      </c>
      <c s="2" r="F1" t="s">
        <v>316</v>
      </c>
      <c s="2" r="G1" t="s">
        <v>315</v>
      </c>
      <c s="2" r="H1" t="s">
        <v>317</v>
      </c>
    </row>
    <row spans="1:8" r="2">
      <c s="3" r="A2" t="s">
        <v>318</v>
      </c>
    </row>
    <row spans="1:8" r="3">
      <c s="4" r="A3" t="s">
        <v>76</v>
      </c>
      <c s="7" r="B3" t="n">
        <v>1925032</v>
      </c>
      <c s="7" r="D3" t="n">
        <v>1915690</v>
      </c>
      <c s="7" r="H3" t="n">
        <v>1884920</v>
      </c>
    </row>
    <row spans="1:8" r="4">
      <c s="4" r="A4" t="s">
        <v>323</v>
      </c>
    </row>
    <row spans="1:8" r="5">
      <c s="3" r="A5" t="s">
        <v>318</v>
      </c>
    </row>
    <row spans="1:8" r="6">
      <c s="4" r="A6" t="s">
        <v>337</v>
      </c>
      <c s="7" r="G6" t="n">
        <v>-1042</v>
      </c>
    </row>
    <row spans="1:8" r="7">
      <c s="4" r="A7" t="s">
        <v>73</v>
      </c>
      <c s="6" r="G7" t="n">
        <v>782</v>
      </c>
    </row>
    <row spans="1:8" r="8">
      <c s="4" r="A8" t="s">
        <v>338</v>
      </c>
      <c s="6" r="G8" t="n">
        <v>77</v>
      </c>
    </row>
    <row spans="1:8" r="9">
      <c s="4" r="A9" t="s">
        <v>339</v>
      </c>
      <c s="6" r="G9" t="n">
        <v>9092</v>
      </c>
    </row>
    <row spans="1:8" r="10">
      <c s="4" r="A10" t="s">
        <v>76</v>
      </c>
      <c s="6" r="G10" t="n">
        <v>8254</v>
      </c>
    </row>
    <row spans="1:8" r="11">
      <c s="4" r="A11" t="s">
        <v>340</v>
      </c>
      <c s="6" r="G11" t="n">
        <v>17163</v>
      </c>
    </row>
    <row spans="1:8" r="12">
      <c s="4" r="A12" t="s">
        <v>341</v>
      </c>
      <c s="7" r="G12" t="n">
        <v>17163</v>
      </c>
    </row>
    <row spans="1:8" r="13">
      <c s="4" r="A13" t="s">
        <v>327</v>
      </c>
    </row>
    <row spans="1:8" r="14">
      <c s="3" r="A14" t="s">
        <v>318</v>
      </c>
    </row>
    <row spans="1:8" r="15">
      <c s="4" r="A15" t="s">
        <v>337</v>
      </c>
      <c s="7" r="E15" t="n">
        <v>501</v>
      </c>
    </row>
    <row spans="1:8" r="16">
      <c s="4" r="A16" t="s">
        <v>73</v>
      </c>
      <c s="6" r="E16" t="n">
        <v>429</v>
      </c>
    </row>
    <row spans="1:8" r="17">
      <c s="4" r="A17" t="s">
        <v>338</v>
      </c>
      <c s="6" r="E17" t="n">
        <v>2</v>
      </c>
    </row>
    <row spans="1:8" r="18">
      <c s="4" r="A18" t="s">
        <v>339</v>
      </c>
      <c s="6" r="E18" t="n">
        <v>26300</v>
      </c>
    </row>
    <row spans="1:8" r="19">
      <c s="4" r="A19" t="s">
        <v>76</v>
      </c>
      <c s="6" r="E19" t="n">
        <v>15004</v>
      </c>
    </row>
    <row spans="1:8" r="20">
      <c s="4" r="A20" t="s">
        <v>340</v>
      </c>
      <c s="6" r="E20" t="n">
        <v>42236</v>
      </c>
    </row>
    <row spans="1:8" r="21">
      <c s="4" r="A21" t="s">
        <v>342</v>
      </c>
      <c s="6" r="E21" t="n">
        <v>3828</v>
      </c>
    </row>
    <row spans="1:8" r="22">
      <c s="4" r="A22" t="s">
        <v>343</v>
      </c>
      <c s="6" r="E22" t="n">
        <v>3828</v>
      </c>
    </row>
    <row spans="1:8" r="23">
      <c s="4" r="A23" t="s">
        <v>341</v>
      </c>
      <c s="7" r="E23" t="n">
        <v>38408</v>
      </c>
    </row>
    <row spans="1:8" r="24">
      <c s="4" r="A24" t="s">
        <v>332</v>
      </c>
    </row>
    <row spans="1:8" r="25">
      <c s="3" r="A25" t="s">
        <v>318</v>
      </c>
    </row>
    <row spans="1:8" r="26">
      <c s="4" r="A26" t="s">
        <v>337</v>
      </c>
      <c s="7" r="F26" t="n">
        <v>273</v>
      </c>
    </row>
    <row spans="1:8" r="27">
      <c s="4" r="A27" t="s">
        <v>73</v>
      </c>
      <c s="6" r="F27" t="n">
        <v>574</v>
      </c>
    </row>
    <row spans="1:8" r="28">
      <c s="4" r="A28" t="s">
        <v>339</v>
      </c>
      <c s="6" r="F28" t="n">
        <v>16361</v>
      </c>
    </row>
    <row spans="1:8" r="29">
      <c s="4" r="A29" t="s">
        <v>76</v>
      </c>
      <c s="6" r="F29" t="n">
        <v>24549</v>
      </c>
    </row>
    <row spans="1:8" r="30">
      <c s="4" r="A30" t="s">
        <v>340</v>
      </c>
      <c s="6" r="F30" t="n">
        <v>41757</v>
      </c>
    </row>
    <row spans="1:8" r="31">
      <c s="4" r="A31" t="s">
        <v>344</v>
      </c>
      <c s="6" r="F31" t="n">
        <v>3050</v>
      </c>
    </row>
    <row spans="1:8" r="32">
      <c s="4" r="A32" t="s">
        <v>343</v>
      </c>
      <c s="6" r="F32" t="n">
        <v>3050</v>
      </c>
    </row>
    <row spans="1:8" r="33">
      <c s="4" r="A33" t="s">
        <v>341</v>
      </c>
      <c s="7" r="F33" t="n">
        <v>38707</v>
      </c>
    </row>
    <row spans="1:8" r="34">
      <c s="4" r="A34" t="s">
        <v>334</v>
      </c>
    </row>
    <row spans="1:8" r="35">
      <c s="3" r="A35" t="s">
        <v>318</v>
      </c>
    </row>
    <row spans="1:8" r="36">
      <c s="4" r="A36" t="s">
        <v>337</v>
      </c>
      <c s="7" r="C36" t="n">
        <v>-2118</v>
      </c>
    </row>
    <row spans="1:8" r="37">
      <c s="4" r="A37" t="s">
        <v>73</v>
      </c>
      <c s="6" r="C37" t="n">
        <v>21</v>
      </c>
    </row>
    <row spans="1:8" r="38">
      <c s="4" r="A38" t="s">
        <v>339</v>
      </c>
      <c s="6" r="C38" t="n">
        <v>6455</v>
      </c>
    </row>
    <row spans="1:8" r="39">
      <c s="4" r="A39" t="s">
        <v>76</v>
      </c>
      <c s="6" r="C39" t="n">
        <v>4893</v>
      </c>
    </row>
    <row spans="1:8" r="40">
      <c s="4" r="A40" t="s">
        <v>340</v>
      </c>
      <c s="6" r="C40" t="n">
        <v>9251</v>
      </c>
    </row>
    <row spans="1:8" r="41">
      <c s="4" r="A41" t="s">
        <v>341</v>
      </c>
      <c s="7" r="C41" t="n">
        <v>92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5</v>
      </c>
      <c s="2" r="B1" t="s">
        <v>1</v>
      </c>
    </row>
    <row spans="1:3" r="2">
      <c s="2" r="B2" t="s">
        <v>2</v>
      </c>
      <c s="2" r="C2" t="s">
        <v>25</v>
      </c>
    </row>
    <row spans="1:3" r="3">
      <c s="3" r="A3" t="s">
        <v>197</v>
      </c>
    </row>
    <row spans="1:3" r="4">
      <c s="4" r="A4" t="s">
        <v>306</v>
      </c>
      <c s="7" r="B4" t="n">
        <v>571684</v>
      </c>
      <c s="7" r="C4" t="n">
        <v>573557</v>
      </c>
    </row>
    <row spans="1:3" r="5">
      <c s="4" r="A5" t="s">
        <v>346</v>
      </c>
      <c s="7" r="B5" t="n">
        <v>44427</v>
      </c>
      <c s="7" r="C5" t="n">
        <v>48062</v>
      </c>
    </row>
    <row spans="1:3" r="6">
      <c s="4" r="A6" t="s">
        <v>347</v>
      </c>
      <c s="8" r="B6" t="n">
        <v>0.53</v>
      </c>
      <c s="8" r="C6" t="n">
        <v>0.57</v>
      </c>
    </row>
    <row spans="1:3" r="7">
      <c s="4" r="A7" t="s">
        <v>348</v>
      </c>
      <c s="8" r="B7" t="n">
        <v>0.53</v>
      </c>
      <c s="8" r="C7" t="n">
        <v>0.56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v>
      </c>
      <c s="2" r="B1" t="s">
        <v>1</v>
      </c>
    </row>
    <row spans="1:3" r="2">
      <c s="2" r="B2" t="s">
        <v>2</v>
      </c>
      <c s="2" r="C2" t="s">
        <v>25</v>
      </c>
    </row>
    <row spans="1:3" r="3">
      <c s="3" r="A3" t="s">
        <v>54</v>
      </c>
    </row>
    <row spans="1:3" r="4">
      <c s="4" r="A4" t="s">
        <v>55</v>
      </c>
      <c s="7" r="B4" t="n">
        <v>44555</v>
      </c>
      <c s="7" r="C4" t="n">
        <v>80500</v>
      </c>
    </row>
    <row spans="1:3" r="5">
      <c s="4" r="A5" t="s">
        <v>56</v>
      </c>
      <c s="6" r="B5" t="n">
        <v>3173</v>
      </c>
      <c s="6" r="C5" t="n">
        <v>-29889</v>
      </c>
    </row>
    <row spans="1:3" r="6">
      <c s="4" r="A6" t="s">
        <v>57</v>
      </c>
      <c s="7" r="B6" t="n">
        <v>47728</v>
      </c>
      <c s="7" r="C6" t="n">
        <v>506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9</v>
      </c>
      <c s="2" r="B1" t="s">
        <v>1</v>
      </c>
      <c s="2" r="C1" t="s">
        <v>350</v>
      </c>
    </row>
    <row spans="1:3" r="2">
      <c s="2" r="B2" t="s">
        <v>2</v>
      </c>
      <c s="2" r="C2" t="s">
        <v>61</v>
      </c>
    </row>
    <row spans="1:3" r="3">
      <c s="3" r="A3" t="s">
        <v>351</v>
      </c>
    </row>
    <row spans="1:3" r="4">
      <c s="4" r="A4" t="s">
        <v>352</v>
      </c>
      <c s="7" r="B4" t="n">
        <v>1915690</v>
      </c>
      <c s="7" r="C4" t="n">
        <v>1884920</v>
      </c>
    </row>
    <row spans="1:3" r="5">
      <c s="4" r="A5" t="s">
        <v>196</v>
      </c>
      <c s="6" r="B5" t="n">
        <v>4893</v>
      </c>
      <c s="6" r="C5" t="n">
        <v>47800</v>
      </c>
    </row>
    <row spans="1:3" r="6">
      <c s="4" r="A6" t="s">
        <v>353</v>
      </c>
      <c s="6" r="B6" t="n">
        <v>4492</v>
      </c>
      <c s="6" r="C6" t="n">
        <v>-353</v>
      </c>
    </row>
    <row spans="1:3" r="7">
      <c s="4" r="A7" t="s">
        <v>354</v>
      </c>
      <c s="6" r="B7" t="n">
        <v>-43</v>
      </c>
      <c s="6" r="C7" t="n">
        <v>-16677</v>
      </c>
    </row>
    <row spans="1:3" r="8">
      <c s="4" r="A8" t="s">
        <v>355</v>
      </c>
      <c s="6" r="B8" t="n">
        <v>1925032</v>
      </c>
      <c s="6" r="C8" t="n">
        <v>1915690</v>
      </c>
    </row>
    <row spans="1:3" r="9">
      <c s="4" r="A9" t="s">
        <v>356</v>
      </c>
    </row>
    <row spans="1:3" r="10">
      <c s="3" r="A10" t="s">
        <v>351</v>
      </c>
    </row>
    <row spans="1:3" r="11">
      <c s="4" r="A11" t="s">
        <v>352</v>
      </c>
      <c s="6" r="B11" t="n">
        <v>873782</v>
      </c>
      <c s="6" r="C11" t="n">
        <v>864568</v>
      </c>
    </row>
    <row spans="1:3" r="12">
      <c s="4" r="A12" t="s">
        <v>196</v>
      </c>
      <c s="6" r="C12" t="n">
        <v>24579</v>
      </c>
    </row>
    <row spans="1:3" r="13">
      <c s="4" r="A13" t="s">
        <v>353</v>
      </c>
      <c s="6" r="B13" t="n">
        <v>3683</v>
      </c>
    </row>
    <row spans="1:3" r="14">
      <c s="4" r="A14" t="s">
        <v>354</v>
      </c>
      <c s="6" r="B14" t="n">
        <v>-30</v>
      </c>
      <c s="6" r="C14" t="n">
        <v>-15365</v>
      </c>
    </row>
    <row spans="1:3" r="15">
      <c s="4" r="A15" t="s">
        <v>355</v>
      </c>
      <c s="6" r="B15" t="n">
        <v>877435</v>
      </c>
      <c s="6" r="C15" t="n">
        <v>873782</v>
      </c>
    </row>
    <row spans="1:3" r="16">
      <c s="4" r="A16" t="s">
        <v>357</v>
      </c>
    </row>
    <row spans="1:3" r="17">
      <c s="3" r="A17" t="s">
        <v>351</v>
      </c>
    </row>
    <row spans="1:3" r="18">
      <c s="4" r="A18" t="s">
        <v>352</v>
      </c>
      <c s="6" r="B18" t="n">
        <v>508679</v>
      </c>
      <c s="6" r="C18" t="n">
        <v>507588</v>
      </c>
    </row>
    <row spans="1:3" r="19">
      <c s="4" r="A19" t="s">
        <v>353</v>
      </c>
      <c s="6" r="C19" t="n">
        <v>1091</v>
      </c>
    </row>
    <row spans="1:3" r="20">
      <c s="4" r="A20" t="s">
        <v>355</v>
      </c>
      <c s="6" r="B20" t="n">
        <v>508679</v>
      </c>
      <c s="6" r="C20" t="n">
        <v>508679</v>
      </c>
    </row>
    <row spans="1:3" r="21">
      <c s="4" r="A21" t="s">
        <v>358</v>
      </c>
    </row>
    <row spans="1:3" r="22">
      <c s="3" r="A22" t="s">
        <v>351</v>
      </c>
    </row>
    <row spans="1:3" r="23">
      <c s="4" r="A23" t="s">
        <v>352</v>
      </c>
      <c s="6" r="B23" t="n">
        <v>244879</v>
      </c>
      <c s="6" r="C23" t="n">
        <v>223014</v>
      </c>
    </row>
    <row spans="1:3" r="24">
      <c s="4" r="A24" t="s">
        <v>196</v>
      </c>
      <c s="6" r="B24" t="n">
        <v>4893</v>
      </c>
      <c s="6" r="C24" t="n">
        <v>23221</v>
      </c>
    </row>
    <row spans="1:3" r="25">
      <c s="4" r="A25" t="s">
        <v>353</v>
      </c>
      <c s="6" r="B25" t="n">
        <v>809</v>
      </c>
      <c s="6" r="C25" t="n">
        <v>-44</v>
      </c>
    </row>
    <row spans="1:3" r="26">
      <c s="4" r="A26" t="s">
        <v>354</v>
      </c>
      <c s="6" r="B26" t="n">
        <v>-13</v>
      </c>
      <c s="6" r="C26" t="n">
        <v>-1312</v>
      </c>
    </row>
    <row spans="1:3" r="27">
      <c s="4" r="A27" t="s">
        <v>355</v>
      </c>
      <c s="6" r="B27" t="n">
        <v>250568</v>
      </c>
      <c s="6" r="C27" t="n">
        <v>244879</v>
      </c>
    </row>
    <row spans="1:3" r="28">
      <c s="4" r="A28" t="s">
        <v>359</v>
      </c>
    </row>
    <row spans="1:3" r="29">
      <c s="3" r="A29" t="s">
        <v>351</v>
      </c>
    </row>
    <row spans="1:3" r="30">
      <c s="4" r="A30" t="s">
        <v>352</v>
      </c>
      <c s="6" r="B30" t="n">
        <v>288350</v>
      </c>
      <c s="6" r="C30" t="n">
        <v>289750</v>
      </c>
    </row>
    <row spans="1:3" r="31">
      <c s="4" r="A31" t="s">
        <v>353</v>
      </c>
      <c s="6" r="C31" t="n">
        <v>-1400</v>
      </c>
    </row>
    <row spans="1:3" r="32">
      <c s="4" r="A32" t="s">
        <v>355</v>
      </c>
      <c s="7" r="B32" t="n">
        <v>288350</v>
      </c>
      <c s="7" r="C32" t="n">
        <v>288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61</v>
      </c>
    </row>
    <row spans="1:3" r="2">
      <c s="3" r="A2" t="s">
        <v>361</v>
      </c>
    </row>
    <row spans="1:3" r="3">
      <c s="4" r="A3" t="s">
        <v>362</v>
      </c>
      <c s="7" r="B3" t="n">
        <v>963447</v>
      </c>
      <c s="7" r="C3" t="n">
        <v>953644</v>
      </c>
    </row>
    <row spans="1:3" r="4">
      <c s="4" r="A4" t="s">
        <v>363</v>
      </c>
      <c s="6" r="B4" t="n">
        <v>-603330</v>
      </c>
      <c s="6" r="C4" t="n">
        <v>-583623</v>
      </c>
    </row>
    <row spans="1:3" r="5">
      <c s="4" r="A5" t="s">
        <v>364</v>
      </c>
      <c s="6" r="B5" t="n">
        <v>360117</v>
      </c>
      <c s="6" r="C5" t="n">
        <v>370021</v>
      </c>
    </row>
    <row spans="1:3" r="6">
      <c s="4" r="A6" t="s">
        <v>365</v>
      </c>
    </row>
    <row spans="1:3" r="7">
      <c s="3" r="A7" t="s">
        <v>361</v>
      </c>
    </row>
    <row spans="1:3" r="8">
      <c s="4" r="A8" t="s">
        <v>362</v>
      </c>
      <c s="6" r="B8" t="n">
        <v>657168</v>
      </c>
      <c s="6" r="C8" t="n">
        <v>649494</v>
      </c>
    </row>
    <row spans="1:3" r="9">
      <c s="4" r="A9" t="s">
        <v>363</v>
      </c>
      <c s="6" r="B9" t="n">
        <v>-452886</v>
      </c>
      <c s="6" r="C9" t="n">
        <v>-440163</v>
      </c>
    </row>
    <row spans="1:3" r="10">
      <c s="4" r="A10" t="s">
        <v>364</v>
      </c>
      <c s="6" r="B10" t="n">
        <v>204282</v>
      </c>
      <c s="6" r="C10" t="n">
        <v>209331</v>
      </c>
    </row>
    <row spans="1:3" r="11">
      <c s="4" r="A11" t="s">
        <v>366</v>
      </c>
    </row>
    <row spans="1:3" r="12">
      <c s="3" r="A12" t="s">
        <v>361</v>
      </c>
    </row>
    <row spans="1:3" r="13">
      <c s="4" r="A13" t="s">
        <v>362</v>
      </c>
      <c s="6" r="B13" t="n">
        <v>179822</v>
      </c>
      <c s="6" r="C13" t="n">
        <v>178027</v>
      </c>
    </row>
    <row spans="1:3" r="14">
      <c s="4" r="A14" t="s">
        <v>363</v>
      </c>
      <c s="6" r="B14" t="n">
        <v>-101022</v>
      </c>
      <c s="6" r="C14" t="n">
        <v>-96774</v>
      </c>
    </row>
    <row spans="1:3" r="15">
      <c s="4" r="A15" t="s">
        <v>364</v>
      </c>
      <c s="6" r="B15" t="n">
        <v>78800</v>
      </c>
      <c s="6" r="C15" t="n">
        <v>81253</v>
      </c>
    </row>
    <row spans="1:3" r="16">
      <c s="4" r="A16" t="s">
        <v>367</v>
      </c>
    </row>
    <row spans="1:3" r="17">
      <c s="3" r="A17" t="s">
        <v>361</v>
      </c>
    </row>
    <row spans="1:3" r="18">
      <c s="4" r="A18" t="s">
        <v>362</v>
      </c>
      <c s="6" r="B18" t="n">
        <v>103589</v>
      </c>
      <c s="6" r="C18" t="n">
        <v>103398</v>
      </c>
    </row>
    <row spans="1:3" r="19">
      <c s="4" r="A19" t="s">
        <v>363</v>
      </c>
      <c s="6" r="B19" t="n">
        <v>-32677</v>
      </c>
      <c s="6" r="C19" t="n">
        <v>-30470</v>
      </c>
    </row>
    <row spans="1:3" r="20">
      <c s="4" r="A20" t="s">
        <v>364</v>
      </c>
      <c s="6" r="B20" t="n">
        <v>70912</v>
      </c>
      <c s="6" r="C20" t="n">
        <v>72928</v>
      </c>
    </row>
    <row spans="1:3" r="21">
      <c s="4" r="A21" t="s">
        <v>368</v>
      </c>
    </row>
    <row spans="1:3" r="22">
      <c s="3" r="A22" t="s">
        <v>361</v>
      </c>
    </row>
    <row spans="1:3" r="23">
      <c s="4" r="A23" t="s">
        <v>362</v>
      </c>
      <c s="6" r="B23" t="n">
        <v>22868</v>
      </c>
      <c s="6" r="C23" t="n">
        <v>22725</v>
      </c>
    </row>
    <row spans="1:3" r="24">
      <c s="4" r="A24" t="s">
        <v>363</v>
      </c>
      <c s="6" r="B24" t="n">
        <v>-16745</v>
      </c>
      <c s="6" r="C24" t="n">
        <v>-16216</v>
      </c>
    </row>
    <row spans="1:3" r="25">
      <c s="4" r="A25" t="s">
        <v>364</v>
      </c>
      <c s="7" r="B25" t="n">
        <v>6123</v>
      </c>
      <c s="7" r="C25" t="n">
        <v>65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369</v>
      </c>
      <c s="2" r="B1" t="s">
        <v>313</v>
      </c>
      <c s="2" r="C1" t="s">
        <v>2</v>
      </c>
      <c s="2" r="D1" t="s">
        <v>25</v>
      </c>
    </row>
    <row spans="1:4" r="2">
      <c s="3" r="A2" t="s">
        <v>370</v>
      </c>
    </row>
    <row spans="1:4" r="3">
      <c s="4" r="A3" t="s">
        <v>371</v>
      </c>
      <c s="11" r="C3" t="n">
        <v>16.4</v>
      </c>
      <c s="11" r="D3" t="n">
        <v>16.5</v>
      </c>
    </row>
    <row spans="1:4" r="4">
      <c s="4" r="A4" t="s">
        <v>334</v>
      </c>
    </row>
    <row spans="1:4" r="5">
      <c s="3" r="A5" t="s">
        <v>370</v>
      </c>
    </row>
    <row spans="1:4" r="6">
      <c s="4" r="A6" t="s">
        <v>372</v>
      </c>
      <c s="4" r="C6" t="s">
        <v>335</v>
      </c>
    </row>
    <row spans="1:4" r="7">
      <c s="4" r="A7" t="s">
        <v>373</v>
      </c>
    </row>
    <row spans="1:4" r="8">
      <c s="3" r="A8" t="s">
        <v>370</v>
      </c>
    </row>
    <row spans="1:4" r="9">
      <c s="4" r="A9" t="s">
        <v>374</v>
      </c>
      <c s="11" r="B9" t="n">
        <v>5.3</v>
      </c>
    </row>
    <row spans="1:4" r="10">
      <c s="4" r="A10" t="s">
        <v>375</v>
      </c>
      <c s="4" r="B10" t="s">
        <v>376</v>
      </c>
    </row>
    <row spans="1:4" r="11">
      <c s="4" r="A11" t="s">
        <v>377</v>
      </c>
    </row>
    <row spans="1:4" r="12">
      <c s="3" r="A12" t="s">
        <v>370</v>
      </c>
    </row>
    <row spans="1:4" r="13">
      <c s="4" r="A13" t="s">
        <v>374</v>
      </c>
      <c s="11" r="B13" t="n">
        <v>0.9</v>
      </c>
    </row>
    <row spans="1:4" r="14">
      <c s="4" r="A14" t="s">
        <v>375</v>
      </c>
      <c s="4" r="B14" t="s">
        <v>378</v>
      </c>
    </row>
    <row spans="1:4" r="15">
      <c s="4" r="A15" t="s">
        <v>379</v>
      </c>
    </row>
    <row spans="1:4" r="16">
      <c s="3" r="A16" t="s">
        <v>370</v>
      </c>
    </row>
    <row spans="1:4" r="17">
      <c s="4" r="A17" t="s">
        <v>374</v>
      </c>
      <c s="11" r="B17" t="n">
        <v>0.2</v>
      </c>
    </row>
    <row spans="1:4" r="18">
      <c s="4" r="A18" t="s">
        <v>375</v>
      </c>
      <c s="4" r="B18" t="s">
        <v>380</v>
      </c>
    </row>
    <row spans="1:4" r="19">
      <c s="4" r="A19" t="s">
        <v>381</v>
      </c>
    </row>
    <row spans="1:4" r="20">
      <c s="3" r="A20" t="s">
        <v>370</v>
      </c>
    </row>
    <row spans="1:4" r="21">
      <c s="4" r="A21" t="s">
        <v>374</v>
      </c>
      <c s="11" r="B21" t="n">
        <v>0.1</v>
      </c>
    </row>
    <row spans="1:4" r="22">
      <c s="4" r="A22" t="s">
        <v>375</v>
      </c>
      <c s="4" r="B22" t="s">
        <v>3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82</v>
      </c>
      <c s="2" r="B1" t="s">
        <v>383</v>
      </c>
    </row>
    <row spans="1:2" r="2">
      <c s="3" r="A2" t="s">
        <v>200</v>
      </c>
    </row>
    <row spans="1:2" r="3">
      <c s="6" r="A3" t="n">
        <v>2016</v>
      </c>
      <c s="11" r="B3" t="n">
        <v>63.7</v>
      </c>
    </row>
    <row spans="1:2" r="4">
      <c s="6" r="A4" t="n">
        <v>2017</v>
      </c>
      <c s="6" r="B4" t="n">
        <v>55</v>
      </c>
    </row>
    <row spans="1:2" r="5">
      <c s="6" r="A5" t="n">
        <v>2018</v>
      </c>
      <c s="12" r="B5" t="n">
        <v>48.7</v>
      </c>
    </row>
    <row spans="1:2" r="6">
      <c s="6" r="A6" t="n">
        <v>2019</v>
      </c>
      <c s="12" r="B6" t="n">
        <v>42.7</v>
      </c>
    </row>
    <row spans="1:2" r="7">
      <c s="6" r="A7" t="n">
        <v>2020</v>
      </c>
      <c s="6" r="B7" t="n">
        <v>36</v>
      </c>
    </row>
    <row spans="1:2" r="8">
      <c s="6" r="A8" t="n">
        <v>2021</v>
      </c>
      <c s="11" r="B8" t="n">
        <v>2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84</v>
      </c>
      <c s="2" r="B1" t="s">
        <v>2</v>
      </c>
      <c s="2" r="C1" t="s">
        <v>61</v>
      </c>
    </row>
    <row spans="1:3" r="2">
      <c s="3" r="A2" t="s">
        <v>385</v>
      </c>
    </row>
    <row spans="1:3" r="3">
      <c s="4" r="A3" t="s">
        <v>386</v>
      </c>
      <c s="7" r="B3" t="n">
        <v>46788</v>
      </c>
      <c s="7" r="C3" t="n">
        <v>57472</v>
      </c>
    </row>
    <row spans="1:3" r="4">
      <c s="4" r="A4" t="s">
        <v>387</v>
      </c>
      <c s="6" r="B4" t="n">
        <v>46253</v>
      </c>
      <c s="6" r="C4" t="n">
        <v>42549</v>
      </c>
    </row>
    <row spans="1:3" r="5">
      <c s="4" r="A5" t="s">
        <v>388</v>
      </c>
      <c s="6" r="B5" t="n">
        <v>38129</v>
      </c>
      <c s="6" r="C5" t="n">
        <v>39267</v>
      </c>
    </row>
    <row spans="1:3" r="6">
      <c s="4" r="A6" t="s">
        <v>389</v>
      </c>
      <c s="6" r="B6" t="n">
        <v>21140</v>
      </c>
      <c s="6" r="C6" t="n">
        <v>36440</v>
      </c>
    </row>
    <row spans="1:3" r="7">
      <c s="4" r="A7" t="s">
        <v>390</v>
      </c>
      <c s="6" r="B7" t="n">
        <v>5869</v>
      </c>
      <c s="6" r="C7" t="n">
        <v>2418</v>
      </c>
    </row>
    <row spans="1:3" r="8">
      <c s="4" r="A8" t="s">
        <v>391</v>
      </c>
      <c s="6" r="B8" t="n">
        <v>5567</v>
      </c>
      <c s="6" r="C8" t="n">
        <v>3970</v>
      </c>
    </row>
    <row spans="1:3" r="9">
      <c s="4" r="A9" t="s">
        <v>392</v>
      </c>
      <c s="6" r="B9" t="n">
        <v>4670</v>
      </c>
      <c s="6" r="C9" t="n">
        <v>5536</v>
      </c>
    </row>
    <row spans="1:3" r="10">
      <c s="4" r="A10" t="s">
        <v>393</v>
      </c>
      <c s="6" r="B10" t="n">
        <v>2898</v>
      </c>
      <c s="6" r="C10" t="n">
        <v>2616</v>
      </c>
    </row>
    <row spans="1:3" r="11">
      <c s="4" r="A11" t="s">
        <v>394</v>
      </c>
      <c s="6" r="B11" t="n">
        <v>2089</v>
      </c>
      <c s="6" r="C11" t="n">
        <v>2075</v>
      </c>
    </row>
    <row spans="1:3" r="12">
      <c s="4" r="A12" t="s">
        <v>395</v>
      </c>
      <c s="6" r="B12" t="n">
        <v>1665</v>
      </c>
      <c s="6" r="C12" t="n">
        <v>1692</v>
      </c>
    </row>
    <row spans="1:3" r="13">
      <c s="4" r="A13" t="s">
        <v>396</v>
      </c>
      <c s="6" r="B13" t="n">
        <v>28101</v>
      </c>
      <c s="6" r="C13" t="n">
        <v>26891</v>
      </c>
    </row>
    <row spans="1:3" r="14">
      <c s="4" r="A14" t="s">
        <v>162</v>
      </c>
      <c s="7" r="B14" t="n">
        <v>203169</v>
      </c>
      <c s="7" r="C14" t="n">
        <v>2209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7</v>
      </c>
      <c s="2" r="B1" t="s">
        <v>2</v>
      </c>
      <c s="2" r="C1" t="s">
        <v>61</v>
      </c>
    </row>
    <row spans="1:3" r="2">
      <c s="3" r="A2" t="s">
        <v>398</v>
      </c>
    </row>
    <row spans="1:3" r="3">
      <c s="4" r="A3" t="s">
        <v>399</v>
      </c>
      <c s="7" r="B3" t="n">
        <v>-52334</v>
      </c>
      <c s="7" r="C3" t="n">
        <v>-57062</v>
      </c>
    </row>
    <row spans="1:3" r="4">
      <c s="4" r="A4" t="s">
        <v>400</v>
      </c>
      <c s="6" r="B4" t="n">
        <v>3316936</v>
      </c>
      <c s="6" r="C4" t="n">
        <v>3343063</v>
      </c>
    </row>
    <row spans="1:3" r="5">
      <c s="4" r="A5" t="s">
        <v>401</v>
      </c>
      <c s="6" r="B5" t="n">
        <v>-26563</v>
      </c>
      <c s="6" r="C5" t="n">
        <v>-24375</v>
      </c>
    </row>
    <row spans="1:3" r="6">
      <c s="4" r="A6" t="s">
        <v>402</v>
      </c>
      <c s="6" r="B6" t="n">
        <v>3290373</v>
      </c>
      <c s="6" r="C6" t="n">
        <v>3318688</v>
      </c>
    </row>
    <row spans="1:3" r="7">
      <c s="4" r="A7" t="s">
        <v>403</v>
      </c>
    </row>
    <row spans="1:3" r="8">
      <c s="3" r="A8" t="s">
        <v>398</v>
      </c>
    </row>
    <row spans="1:3" r="9">
      <c s="4" r="A9" t="s">
        <v>404</v>
      </c>
      <c s="6" r="B9" t="n">
        <v>1000000</v>
      </c>
      <c s="6" r="C9" t="n">
        <v>1000000</v>
      </c>
    </row>
    <row spans="1:3" r="10">
      <c s="4" r="A10" t="s">
        <v>405</v>
      </c>
    </row>
    <row spans="1:3" r="11">
      <c s="3" r="A11" t="s">
        <v>398</v>
      </c>
    </row>
    <row spans="1:3" r="12">
      <c s="4" r="A12" t="s">
        <v>406</v>
      </c>
      <c s="6" r="B12" t="n">
        <v>1787395</v>
      </c>
      <c s="6" r="C12" t="n">
        <v>1813250</v>
      </c>
    </row>
    <row spans="1:3" r="13">
      <c s="4" r="A13" t="s">
        <v>407</v>
      </c>
    </row>
    <row spans="1:3" r="14">
      <c s="3" r="A14" t="s">
        <v>398</v>
      </c>
    </row>
    <row spans="1:3" r="15">
      <c s="4" r="A15" t="s">
        <v>406</v>
      </c>
      <c s="6" r="B15" t="n">
        <v>332500</v>
      </c>
      <c s="6" r="C15" t="n">
        <v>336875</v>
      </c>
    </row>
    <row spans="1:3" r="16">
      <c s="4" r="A16" t="s">
        <v>408</v>
      </c>
    </row>
    <row spans="1:3" r="17">
      <c s="3" r="A17" t="s">
        <v>398</v>
      </c>
    </row>
    <row spans="1:3" r="18">
      <c s="4" r="A18" t="s">
        <v>406</v>
      </c>
      <c s="7" r="B18" t="n">
        <v>249375</v>
      </c>
      <c s="7" r="C18" t="n">
        <v>2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61</v>
      </c>
    </row>
    <row spans="1:3" r="2">
      <c s="4" r="A2" t="s">
        <v>410</v>
      </c>
    </row>
    <row spans="1:3" r="3">
      <c s="3" r="A3" t="s">
        <v>398</v>
      </c>
    </row>
    <row spans="1:3" r="4">
      <c s="4" r="A4" t="s">
        <v>411</v>
      </c>
      <c s="4" r="B4" t="s">
        <v>412</v>
      </c>
      <c s="4" r="C4" t="s">
        <v>4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413</v>
      </c>
      <c s="2" r="B1" t="s">
        <v>1</v>
      </c>
      <c s="2" r="C1" t="s">
        <v>350</v>
      </c>
    </row>
    <row spans="1:3" r="2">
      <c s="2" r="B2" t="s">
        <v>2</v>
      </c>
      <c s="2" r="C2" t="s">
        <v>61</v>
      </c>
    </row>
    <row spans="1:3" r="3">
      <c s="4" r="A3" t="s">
        <v>414</v>
      </c>
    </row>
    <row spans="1:3" r="4">
      <c s="3" r="A4" t="s">
        <v>398</v>
      </c>
    </row>
    <row spans="1:3" r="5">
      <c s="4" r="A5" t="s">
        <v>415</v>
      </c>
      <c s="7" r="B5" t="n">
        <v>10000000</v>
      </c>
      <c s="7" r="C5" t="n">
        <v>185000000</v>
      </c>
    </row>
    <row spans="1:3" r="6">
      <c s="4" r="A6" t="s">
        <v>405</v>
      </c>
    </row>
    <row spans="1:3" r="7">
      <c s="3" r="A7" t="s">
        <v>398</v>
      </c>
    </row>
    <row spans="1:3" r="8">
      <c s="4" r="A8" t="s">
        <v>416</v>
      </c>
      <c s="6" r="B8" t="n">
        <v>25900000</v>
      </c>
    </row>
    <row spans="1:3" r="9">
      <c s="4" r="A9" t="s">
        <v>407</v>
      </c>
    </row>
    <row spans="1:3" r="10">
      <c s="3" r="A10" t="s">
        <v>398</v>
      </c>
    </row>
    <row spans="1:3" r="11">
      <c s="4" r="A11" t="s">
        <v>417</v>
      </c>
      <c s="6" r="B11" t="n">
        <v>4400000</v>
      </c>
    </row>
    <row spans="1:3" r="12">
      <c s="4" r="A12" t="s">
        <v>408</v>
      </c>
    </row>
    <row spans="1:3" r="13">
      <c s="3" r="A13" t="s">
        <v>398</v>
      </c>
    </row>
    <row spans="1:3" r="14">
      <c s="4" r="A14" t="s">
        <v>417</v>
      </c>
      <c s="7" r="B14" t="n">
        <v>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8</v>
      </c>
      <c s="2" r="B1" t="s">
        <v>314</v>
      </c>
      <c s="2" r="C1" t="s">
        <v>2</v>
      </c>
      <c s="2" r="D1" t="s">
        <v>61</v>
      </c>
    </row>
    <row spans="1:4" r="2">
      <c s="3" r="A2" t="s">
        <v>419</v>
      </c>
    </row>
    <row spans="1:4" r="3">
      <c s="4" r="A3" t="s">
        <v>420</v>
      </c>
      <c s="7" r="C3" t="n">
        <v>61000</v>
      </c>
      <c s="7" r="D3" t="n">
        <v>60100</v>
      </c>
    </row>
    <row spans="1:4" r="4">
      <c s="4" r="A4" t="s">
        <v>321</v>
      </c>
      <c s="6" r="C4" t="n">
        <v>260</v>
      </c>
    </row>
    <row spans="1:4" r="5">
      <c s="4" r="A5" t="s">
        <v>421</v>
      </c>
    </row>
    <row spans="1:4" r="6">
      <c s="3" r="A6" t="s">
        <v>419</v>
      </c>
    </row>
    <row spans="1:4" r="7">
      <c s="4" r="A7" t="s">
        <v>422</v>
      </c>
      <c s="6" r="C7" t="n">
        <v>321700</v>
      </c>
      <c s="6" r="D7" t="n">
        <v>323400</v>
      </c>
    </row>
    <row spans="1:4" r="8">
      <c s="4" r="A8" t="s">
        <v>423</v>
      </c>
      <c s="6" r="C8" t="n">
        <v>332500</v>
      </c>
      <c s="6" r="D8" t="n">
        <v>336900</v>
      </c>
    </row>
    <row spans="1:4" r="9">
      <c s="4" r="A9" t="s">
        <v>327</v>
      </c>
    </row>
    <row spans="1:4" r="10">
      <c s="3" r="A10" t="s">
        <v>419</v>
      </c>
    </row>
    <row spans="1:4" r="11">
      <c s="4" r="A11" t="s">
        <v>321</v>
      </c>
      <c s="7" r="B11" t="n">
        <v>5400</v>
      </c>
      <c s="6" r="C11" t="n">
        <v>5900</v>
      </c>
      <c s="6" r="D11" t="n">
        <v>5600</v>
      </c>
    </row>
    <row spans="1:4" r="12">
      <c s="4" r="A12" t="s">
        <v>424</v>
      </c>
    </row>
    <row spans="1:4" r="13">
      <c s="3" r="A13" t="s">
        <v>419</v>
      </c>
    </row>
    <row spans="1:4" r="14">
      <c s="4" r="A14" t="s">
        <v>422</v>
      </c>
      <c s="6" r="C14" t="n">
        <v>922500</v>
      </c>
      <c s="6" r="D14" t="n">
        <v>862500</v>
      </c>
    </row>
    <row spans="1:4" r="15">
      <c s="4" r="A15" t="s">
        <v>423</v>
      </c>
      <c s="6" r="C15" t="n">
        <v>1000000</v>
      </c>
    </row>
    <row spans="1:4" r="16">
      <c s="4" r="A16" t="s">
        <v>425</v>
      </c>
    </row>
    <row spans="1:4" r="17">
      <c s="3" r="A17" t="s">
        <v>419</v>
      </c>
    </row>
    <row spans="1:4" r="18">
      <c s="4" r="A18" t="s">
        <v>422</v>
      </c>
      <c s="6" r="C18" t="n">
        <v>2023400</v>
      </c>
      <c s="6" r="D18" t="n">
        <v>2033200</v>
      </c>
    </row>
    <row spans="1:4" r="19">
      <c s="4" r="A19" t="s">
        <v>423</v>
      </c>
      <c s="7" r="C19" t="n">
        <v>2036800</v>
      </c>
      <c s="7" r="D19" t="n">
        <v>2063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6</v>
      </c>
      <c s="2" r="B1" t="s">
        <v>1</v>
      </c>
    </row>
    <row spans="1:3" r="2">
      <c s="2" r="B2" t="s">
        <v>2</v>
      </c>
      <c s="2" r="C2" t="s">
        <v>427</v>
      </c>
    </row>
    <row spans="1:3" r="3">
      <c s="4" r="A3" t="s">
        <v>428</v>
      </c>
    </row>
    <row spans="1:3" r="4">
      <c s="3" r="A4" t="s">
        <v>429</v>
      </c>
    </row>
    <row spans="1:3" r="5">
      <c s="4" r="A5" t="s">
        <v>430</v>
      </c>
      <c s="4" r="C5" t="s">
        <v>431</v>
      </c>
    </row>
    <row spans="1:3" r="6">
      <c s="4" r="A6" t="s">
        <v>432</v>
      </c>
    </row>
    <row spans="1:3" r="7">
      <c s="3" r="A7" t="s">
        <v>429</v>
      </c>
    </row>
    <row spans="1:3" r="8">
      <c s="4" r="A8" t="s">
        <v>430</v>
      </c>
      <c s="4" r="C8" t="s">
        <v>433</v>
      </c>
    </row>
    <row spans="1:3" r="9">
      <c s="4" r="A9" t="s">
        <v>434</v>
      </c>
    </row>
    <row spans="1:3" r="10">
      <c s="3" r="A10" t="s">
        <v>429</v>
      </c>
    </row>
    <row spans="1:3" r="11">
      <c s="4" r="A11" t="s">
        <v>435</v>
      </c>
      <c s="4" r="B11" t="s">
        <v>436</v>
      </c>
    </row>
    <row spans="1:3" r="12">
      <c s="4" r="A12" t="s">
        <v>430</v>
      </c>
      <c s="4" r="B12" t="s">
        <v>433</v>
      </c>
    </row>
    <row spans="1:3" r="13">
      <c s="4" r="A13" t="s">
        <v>437</v>
      </c>
      <c s="6" r="B13" t="n">
        <v>8500000</v>
      </c>
    </row>
    <row spans="1:3" r="14">
      <c s="4" r="A14" t="s">
        <v>438</v>
      </c>
    </row>
    <row spans="1:3" r="15">
      <c s="3" r="A15" t="s">
        <v>429</v>
      </c>
    </row>
    <row spans="1:3" r="16">
      <c s="4" r="A16" t="s">
        <v>435</v>
      </c>
      <c s="4" r="B16" t="s">
        <v>436</v>
      </c>
    </row>
    <row spans="1:3" r="17">
      <c s="4" r="A17" t="s">
        <v>439</v>
      </c>
    </row>
    <row spans="1:3" r="18">
      <c s="3" r="A18" t="s">
        <v>429</v>
      </c>
    </row>
    <row spans="1:3" r="19">
      <c s="4" r="A19" t="s">
        <v>435</v>
      </c>
      <c s="4" r="B19" t="s">
        <v>331</v>
      </c>
    </row>
    <row spans="1:3" r="20">
      <c s="4" r="A20" t="s">
        <v>440</v>
      </c>
    </row>
    <row spans="1:3" r="21">
      <c s="3" r="A21" t="s">
        <v>429</v>
      </c>
    </row>
    <row spans="1:3" r="22">
      <c s="4" r="A22" t="s">
        <v>435</v>
      </c>
      <c s="4" r="B22" t="s">
        <v>436</v>
      </c>
    </row>
    <row spans="1:3" r="23">
      <c s="4" r="A23" t="s">
        <v>441</v>
      </c>
    </row>
    <row spans="1:3" r="24">
      <c s="3" r="A24" t="s">
        <v>429</v>
      </c>
    </row>
    <row spans="1:3" r="25">
      <c s="4" r="A25" t="s">
        <v>435</v>
      </c>
      <c s="4" r="B25" t="s">
        <v>442</v>
      </c>
    </row>
    <row spans="1:3" r="26">
      <c s="4" r="A26" t="s">
        <v>443</v>
      </c>
    </row>
    <row spans="1:3" r="27">
      <c s="3" r="A27" t="s">
        <v>429</v>
      </c>
    </row>
    <row spans="1:3" r="28">
      <c s="4" r="A28" t="s">
        <v>435</v>
      </c>
      <c s="4" r="B28" t="s">
        <v>380</v>
      </c>
    </row>
    <row spans="1:3" r="29">
      <c s="4" r="A29" t="s">
        <v>444</v>
      </c>
    </row>
    <row spans="1:3" r="30">
      <c s="3" r="A30" t="s">
        <v>429</v>
      </c>
    </row>
    <row spans="1:3" r="31">
      <c s="4" r="A31" t="s">
        <v>435</v>
      </c>
      <c s="4" r="B31"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v>
      </c>
      <c s="2" r="B1" t="s">
        <v>1</v>
      </c>
    </row>
    <row spans="1:3" r="2">
      <c s="2" r="B2" t="s">
        <v>2</v>
      </c>
      <c s="2" r="C2" t="s">
        <v>25</v>
      </c>
    </row>
    <row spans="1:3" r="3">
      <c s="3" r="A3" t="s">
        <v>54</v>
      </c>
    </row>
    <row spans="1:3" r="4">
      <c s="4" r="A4" t="s">
        <v>59</v>
      </c>
      <c s="7" r="B4" t="n">
        <v>-1769</v>
      </c>
      <c s="7" r="C4" t="n">
        <v>17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446</v>
      </c>
      <c s="2" r="B1" t="s">
        <v>1</v>
      </c>
    </row>
    <row spans="1:2" r="2">
      <c s="2" r="B2" t="s">
        <v>447</v>
      </c>
    </row>
    <row spans="1:2" r="3">
      <c s="3" r="A3" t="s">
        <v>429</v>
      </c>
    </row>
    <row spans="1:2" r="4">
      <c s="4" r="A4" t="s">
        <v>448</v>
      </c>
      <c s="6" r="B4" t="n">
        <v>-13344</v>
      </c>
    </row>
    <row spans="1:2" r="5">
      <c s="4" r="A5" t="s">
        <v>449</v>
      </c>
    </row>
    <row spans="1:2" r="6">
      <c s="3" r="A6" t="s">
        <v>429</v>
      </c>
    </row>
    <row spans="1:2" r="7">
      <c s="4" r="A7" t="s">
        <v>450</v>
      </c>
      <c s="6" r="B7" t="n">
        <v>5868283</v>
      </c>
    </row>
    <row spans="1:2" r="8">
      <c s="4" r="A8" t="s">
        <v>451</v>
      </c>
      <c s="6" r="B8" t="n">
        <v>0</v>
      </c>
    </row>
    <row spans="1:2" r="9">
      <c s="4" r="A9" t="s">
        <v>448</v>
      </c>
      <c s="6" r="B9" t="n">
        <v>-594344</v>
      </c>
    </row>
    <row spans="1:2" r="10">
      <c s="4" r="A10" t="s">
        <v>452</v>
      </c>
      <c s="6" r="B10" t="n">
        <v>34584</v>
      </c>
    </row>
    <row spans="1:2" r="11">
      <c s="4" r="A11" t="s">
        <v>453</v>
      </c>
      <c s="6" r="B11" t="n">
        <v>5314018</v>
      </c>
    </row>
    <row spans="1:2" r="12">
      <c s="4" r="A12" t="s">
        <v>454</v>
      </c>
      <c s="6" r="B12" t="n">
        <v>2280030</v>
      </c>
    </row>
    <row spans="1:2" r="13">
      <c s="4" r="A13" t="s">
        <v>455</v>
      </c>
      <c s="6" r="B13" t="n">
        <v>-7250</v>
      </c>
    </row>
    <row spans="1:2" r="14">
      <c s="4" r="A14" t="s">
        <v>456</v>
      </c>
      <c s="6" r="B14" t="n">
        <v>2262522</v>
      </c>
    </row>
    <row spans="1:2" r="15">
      <c s="4" r="A15" t="s">
        <v>457</v>
      </c>
      <c s="8" r="B15" t="n">
        <v>27.08</v>
      </c>
    </row>
    <row spans="1:2" r="16">
      <c s="4" r="A16" t="s">
        <v>458</v>
      </c>
      <c s="9" r="B16" t="n">
        <v>13.12</v>
      </c>
    </row>
    <row spans="1:2" r="17">
      <c s="4" r="A17" t="s">
        <v>459</v>
      </c>
      <c s="8" r="B17" t="n">
        <v>27.13</v>
      </c>
    </row>
    <row spans="1:2" r="18">
      <c s="4" r="A18" t="s">
        <v>460</v>
      </c>
    </row>
    <row spans="1:2" r="19">
      <c s="3" r="A19" t="s">
        <v>429</v>
      </c>
    </row>
    <row spans="1:2" r="20">
      <c s="4" r="A20" t="s">
        <v>461</v>
      </c>
      <c s="6" r="B20" t="n">
        <v>5495</v>
      </c>
    </row>
    <row spans="1:2" r="21">
      <c s="4" r="A21" t="s">
        <v>462</v>
      </c>
      <c s="6" r="B21" t="n">
        <v>-5495</v>
      </c>
    </row>
    <row spans="1:2" r="22">
      <c s="4" r="A22" t="s">
        <v>463</v>
      </c>
      <c s="8" r="B22" t="n">
        <v>23.46</v>
      </c>
    </row>
    <row spans="1:2" r="23">
      <c s="4" r="A23" t="s">
        <v>464</v>
      </c>
    </row>
    <row spans="1:2" r="24">
      <c s="3" r="A24" t="s">
        <v>429</v>
      </c>
    </row>
    <row spans="1:2" r="25">
      <c s="4" r="A25" t="s">
        <v>462</v>
      </c>
      <c s="6" r="B25" t="n">
        <v>-4763</v>
      </c>
    </row>
    <row spans="1:2" r="26">
      <c s="4" r="A26" t="s">
        <v>463</v>
      </c>
      <c s="8" r="B26" t="n">
        <v>27.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466</v>
      </c>
      <c s="2" r="C1" t="s">
        <v>2</v>
      </c>
    </row>
    <row spans="1:3" r="2">
      <c s="3" r="A2" t="s">
        <v>467</v>
      </c>
    </row>
    <row spans="1:3" r="3">
      <c s="4" r="A3" t="s">
        <v>468</v>
      </c>
      <c s="6" r="C3" t="n">
        <v>2300000</v>
      </c>
    </row>
    <row spans="1:3" r="4">
      <c s="4" r="A4" t="s">
        <v>469</v>
      </c>
      <c s="11" r="C4" t="n">
        <v>0.7</v>
      </c>
    </row>
    <row spans="1:3" r="5">
      <c s="4" r="A5" t="s">
        <v>470</v>
      </c>
      <c s="12" r="C5" t="n">
        <v>0.7</v>
      </c>
    </row>
    <row spans="1:3" r="6">
      <c s="4" r="A6" t="s">
        <v>471</v>
      </c>
      <c s="11" r="C6" t="n">
        <v>0.7</v>
      </c>
    </row>
    <row spans="1:3" r="7">
      <c s="4" r="A7" t="s">
        <v>472</v>
      </c>
      <c s="6" r="B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s="1" r="A1" t="s">
        <v>473</v>
      </c>
      <c s="2" r="B1" t="s">
        <v>1</v>
      </c>
    </row>
    <row spans="1:2" r="2">
      <c s="2" r="B2" t="s">
        <v>447</v>
      </c>
    </row>
    <row spans="1:2" r="3">
      <c s="4" r="A3" t="s">
        <v>474</v>
      </c>
    </row>
    <row spans="1:2" r="4">
      <c s="3" r="A4" t="s">
        <v>475</v>
      </c>
    </row>
    <row spans="1:2" r="5">
      <c s="4" r="A5" t="s">
        <v>476</v>
      </c>
      <c s="7" r="B5" t="n">
        <v>0</v>
      </c>
    </row>
    <row spans="1:2" r="6">
      <c s="4" r="A6" t="s">
        <v>477</v>
      </c>
      <c s="8" r="B6" t="n">
        <v>13.12</v>
      </c>
    </row>
    <row spans="1:2" r="7">
      <c s="4" r="A7" t="s">
        <v>478</v>
      </c>
      <c s="6" r="B7" t="n">
        <v>61886</v>
      </c>
    </row>
    <row spans="1:2" r="8">
      <c s="4" r="A8" t="s">
        <v>479</v>
      </c>
      <c s="4" r="B8" t="s">
        <v>480</v>
      </c>
    </row>
    <row spans="1:2" r="9">
      <c s="4" r="A9" t="s">
        <v>481</v>
      </c>
      <c s="8" r="B9" t="n">
        <v>13.12</v>
      </c>
    </row>
    <row spans="1:2" r="10">
      <c s="4" r="A10" t="s">
        <v>482</v>
      </c>
      <c s="6" r="B10" t="n">
        <v>61886</v>
      </c>
    </row>
    <row spans="1:2" r="11">
      <c s="4" r="A11" t="s">
        <v>483</v>
      </c>
      <c s="8" r="B11" t="n">
        <v>13.12</v>
      </c>
    </row>
    <row spans="1:2" r="12">
      <c s="4" r="A12" t="s">
        <v>484</v>
      </c>
    </row>
    <row spans="1:2" r="13">
      <c s="3" r="A13" t="s">
        <v>475</v>
      </c>
    </row>
    <row spans="1:2" r="14">
      <c s="4" r="A14" t="s">
        <v>476</v>
      </c>
      <c s="9" r="B14" t="n">
        <v>13.13</v>
      </c>
    </row>
    <row spans="1:2" r="15">
      <c s="4" r="A15" t="s">
        <v>477</v>
      </c>
      <c s="8" r="B15" t="n">
        <v>28.88</v>
      </c>
    </row>
    <row spans="1:2" r="16">
      <c s="4" r="A16" t="s">
        <v>478</v>
      </c>
      <c s="6" r="B16" t="n">
        <v>1685482</v>
      </c>
    </row>
    <row spans="1:2" r="17">
      <c s="4" r="A17" t="s">
        <v>479</v>
      </c>
      <c s="4" r="B17" t="s">
        <v>485</v>
      </c>
    </row>
    <row spans="1:2" r="18">
      <c s="4" r="A18" t="s">
        <v>481</v>
      </c>
      <c s="8" r="B18" t="n">
        <v>25.11</v>
      </c>
    </row>
    <row spans="1:2" r="19">
      <c s="4" r="A19" t="s">
        <v>482</v>
      </c>
      <c s="6" r="B19" t="n">
        <v>1469872</v>
      </c>
    </row>
    <row spans="1:2" r="20">
      <c s="4" r="A20" t="s">
        <v>483</v>
      </c>
      <c s="8" r="B20" t="n">
        <v>25.32</v>
      </c>
    </row>
    <row spans="1:2" r="21">
      <c s="4" r="A21" t="s">
        <v>486</v>
      </c>
    </row>
    <row spans="1:2" r="22">
      <c s="3" r="A22" t="s">
        <v>475</v>
      </c>
    </row>
    <row spans="1:2" r="23">
      <c s="4" r="A23" t="s">
        <v>476</v>
      </c>
      <c s="9" r="B23" t="n">
        <v>28.89</v>
      </c>
    </row>
    <row spans="1:2" r="24">
      <c s="4" r="A24" t="s">
        <v>477</v>
      </c>
      <c s="8" r="B24" t="n">
        <v>50.88</v>
      </c>
    </row>
    <row spans="1:2" r="25">
      <c s="4" r="A25" t="s">
        <v>478</v>
      </c>
      <c s="6" r="B25" t="n">
        <v>497156</v>
      </c>
    </row>
    <row spans="1:2" r="26">
      <c s="4" r="A26" t="s">
        <v>479</v>
      </c>
      <c s="4" r="B26" t="s">
        <v>487</v>
      </c>
    </row>
    <row spans="1:2" r="27">
      <c s="4" r="A27" t="s">
        <v>481</v>
      </c>
      <c s="8" r="B27" t="n">
        <v>33.89</v>
      </c>
    </row>
    <row spans="1:2" r="28">
      <c s="4" r="A28" t="s">
        <v>482</v>
      </c>
      <c s="6" r="B28" t="n">
        <v>497156</v>
      </c>
    </row>
    <row spans="1:2" r="29">
      <c s="4" r="A29" t="s">
        <v>483</v>
      </c>
      <c s="8" r="B29" t="n">
        <v>33.89</v>
      </c>
    </row>
    <row spans="1:2" r="30">
      <c s="4" r="A30" t="s">
        <v>488</v>
      </c>
    </row>
    <row spans="1:2" r="31">
      <c s="3" r="A31" t="s">
        <v>475</v>
      </c>
    </row>
    <row spans="1:2" r="32">
      <c s="4" r="A32" t="s">
        <v>476</v>
      </c>
      <c s="9" r="B32" t="n">
        <v>50.89</v>
      </c>
    </row>
    <row spans="1:2" r="33">
      <c s="4" r="A33" t="s">
        <v>477</v>
      </c>
      <c s="8" r="B33" t="n">
        <v>84.8</v>
      </c>
    </row>
    <row spans="1:2" r="34">
      <c s="4" r="A34" t="s">
        <v>478</v>
      </c>
      <c s="6" r="B34" t="n">
        <v>17998</v>
      </c>
    </row>
    <row spans="1:2" r="35">
      <c s="4" r="A35" t="s">
        <v>479</v>
      </c>
      <c s="4" r="B35" t="s">
        <v>489</v>
      </c>
    </row>
    <row spans="1:2" r="36">
      <c s="4" r="A36" t="s">
        <v>481</v>
      </c>
      <c s="8" r="B36" t="n">
        <v>77.73999999999999</v>
      </c>
    </row>
    <row spans="1:2" r="37">
      <c s="4" r="A37" t="s">
        <v>482</v>
      </c>
      <c s="6" r="B37" t="n">
        <v>17998</v>
      </c>
    </row>
    <row spans="1:2" r="38">
      <c s="4" r="A38" t="s">
        <v>483</v>
      </c>
      <c s="8" r="B38" t="n">
        <v>77.73999999999999</v>
      </c>
    </row>
    <row spans="1:2" r="39">
      <c s="4" r="A39" t="s">
        <v>490</v>
      </c>
    </row>
    <row spans="1:2" r="40">
      <c s="3" r="A40" t="s">
        <v>475</v>
      </c>
    </row>
    <row spans="1:2" r="41">
      <c s="4" r="A41" t="s">
        <v>476</v>
      </c>
      <c s="6" r="B41" t="n">
        <v>0</v>
      </c>
    </row>
    <row spans="1:2" r="42">
      <c s="4" r="A42" t="s">
        <v>477</v>
      </c>
      <c s="8" r="B42" t="n">
        <v>84.8</v>
      </c>
    </row>
    <row spans="1:2" r="43">
      <c s="4" r="A43" t="s">
        <v>478</v>
      </c>
      <c s="6" r="B43" t="n">
        <v>2262522</v>
      </c>
    </row>
    <row spans="1:2" r="44">
      <c s="4" r="A44" t="s">
        <v>479</v>
      </c>
      <c s="4" r="B44" t="s">
        <v>491</v>
      </c>
    </row>
    <row spans="1:2" r="45">
      <c s="4" r="A45" t="s">
        <v>481</v>
      </c>
      <c s="8" r="B45" t="n">
        <v>27.13</v>
      </c>
    </row>
    <row spans="1:2" r="46">
      <c s="4" r="A46" t="s">
        <v>482</v>
      </c>
      <c s="6" r="B46" t="n">
        <v>2046912</v>
      </c>
    </row>
    <row spans="1:2" r="47">
      <c s="4" r="A47" t="s">
        <v>483</v>
      </c>
      <c s="8" r="B47" t="n">
        <v>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492</v>
      </c>
      <c s="2" r="B1" t="s">
        <v>1</v>
      </c>
    </row>
    <row spans="1:5" r="2">
      <c s="2" r="B2" t="s">
        <v>2</v>
      </c>
      <c s="2" r="C2" t="s">
        <v>25</v>
      </c>
      <c s="2" r="D2" t="s">
        <v>493</v>
      </c>
      <c s="2" r="E2" t="s">
        <v>61</v>
      </c>
    </row>
    <row spans="1:5" r="3">
      <c s="3" r="A3" t="s">
        <v>429</v>
      </c>
    </row>
    <row spans="1:5" r="4">
      <c s="4" r="A4" t="s">
        <v>494</v>
      </c>
      <c s="6" r="B4" t="n">
        <v>13344</v>
      </c>
    </row>
    <row spans="1:5" r="5">
      <c s="4" r="A5" t="s">
        <v>495</v>
      </c>
      <c s="7" r="B5" t="n">
        <v>300000</v>
      </c>
    </row>
    <row spans="1:5" r="6">
      <c s="4" r="A6" t="s">
        <v>105</v>
      </c>
      <c s="6" r="B6" t="n">
        <v>475000</v>
      </c>
      <c s="6" r="E6" t="n">
        <v>475000</v>
      </c>
    </row>
    <row spans="1:5" r="7">
      <c s="4" r="A7" t="s">
        <v>106</v>
      </c>
      <c s="6" r="B7" t="n">
        <v>85570</v>
      </c>
      <c s="6" r="E7" t="n">
        <v>85459</v>
      </c>
    </row>
    <row spans="1:5" r="8">
      <c s="4" r="A8" t="s">
        <v>496</v>
      </c>
      <c s="7" r="B8" t="n">
        <v>7700000</v>
      </c>
      <c s="7" r="C8" t="n">
        <v>5400000</v>
      </c>
    </row>
    <row spans="1:5" r="9">
      <c s="4" r="A9" t="s">
        <v>438</v>
      </c>
    </row>
    <row spans="1:5" r="10">
      <c s="3" r="A10" t="s">
        <v>429</v>
      </c>
    </row>
    <row spans="1:5" r="11">
      <c s="4" r="A11" t="s">
        <v>435</v>
      </c>
      <c s="4" r="B11" t="s">
        <v>436</v>
      </c>
    </row>
    <row spans="1:5" r="12">
      <c s="4" r="A12" t="s">
        <v>497</v>
      </c>
    </row>
    <row spans="1:5" r="13">
      <c s="3" r="A13" t="s">
        <v>429</v>
      </c>
    </row>
    <row spans="1:5" r="14">
      <c s="4" r="A14" t="s">
        <v>498</v>
      </c>
      <c s="4" r="B14" t="s">
        <v>433</v>
      </c>
    </row>
    <row spans="1:5" r="15">
      <c s="4" r="A15" t="s">
        <v>449</v>
      </c>
    </row>
    <row spans="1:5" r="16">
      <c s="3" r="A16" t="s">
        <v>429</v>
      </c>
    </row>
    <row spans="1:5" r="17">
      <c s="4" r="A17" t="s">
        <v>494</v>
      </c>
      <c s="6" r="B17" t="n">
        <v>594344</v>
      </c>
    </row>
    <row spans="1:5" r="18">
      <c s="4" r="A18" t="s">
        <v>499</v>
      </c>
      <c s="7" r="B18" t="n">
        <v>800000</v>
      </c>
      <c s="6" r="C18" t="n">
        <v>6000000</v>
      </c>
    </row>
    <row spans="1:5" r="19">
      <c s="4" r="A19" t="s">
        <v>500</v>
      </c>
      <c s="4" r="B19" t="s">
        <v>501</v>
      </c>
    </row>
    <row spans="1:5" r="20">
      <c s="4" r="A20" t="s">
        <v>460</v>
      </c>
    </row>
    <row spans="1:5" r="21">
      <c s="3" r="A21" t="s">
        <v>429</v>
      </c>
    </row>
    <row spans="1:5" r="22">
      <c s="4" r="A22" t="s">
        <v>500</v>
      </c>
      <c s="4" r="B22" t="s">
        <v>502</v>
      </c>
    </row>
    <row spans="1:5" r="23">
      <c s="4" r="A23" t="s">
        <v>503</v>
      </c>
      <c s="7" r="B23" t="n">
        <v>50100000</v>
      </c>
      <c s="6" r="C23" t="n">
        <v>37500000</v>
      </c>
    </row>
    <row spans="1:5" r="24">
      <c s="4" r="A24" t="s">
        <v>504</v>
      </c>
    </row>
    <row spans="1:5" r="25">
      <c s="3" r="A25" t="s">
        <v>429</v>
      </c>
    </row>
    <row spans="1:5" r="26">
      <c s="4" r="A26" t="s">
        <v>435</v>
      </c>
      <c s="4" r="B26" t="s">
        <v>505</v>
      </c>
    </row>
    <row spans="1:5" r="27">
      <c s="4" r="A27" t="s">
        <v>506</v>
      </c>
    </row>
    <row spans="1:5" r="28">
      <c s="3" r="A28" t="s">
        <v>429</v>
      </c>
    </row>
    <row spans="1:5" r="29">
      <c s="4" r="A29" t="s">
        <v>105</v>
      </c>
      <c s="6" r="D29" t="n">
        <v>1000000</v>
      </c>
    </row>
    <row spans="1:5" r="30">
      <c s="4" r="A30" t="s">
        <v>507</v>
      </c>
      <c s="4" r="D30" t="s">
        <v>508</v>
      </c>
    </row>
    <row spans="1:5" r="31">
      <c s="4" r="A31" t="s">
        <v>509</v>
      </c>
      <c s="6" r="D31" t="n">
        <v>2000</v>
      </c>
    </row>
    <row spans="1:5" r="32">
      <c s="4" r="A32" t="s">
        <v>510</v>
      </c>
      <c s="4" r="D32" t="s">
        <v>511</v>
      </c>
    </row>
    <row spans="1:5" r="33">
      <c s="4" r="A33" t="s">
        <v>512</v>
      </c>
      <c s="4" r="D33" t="s">
        <v>513</v>
      </c>
    </row>
    <row spans="1:5" r="34">
      <c s="4" r="A34" t="s">
        <v>514</v>
      </c>
      <c s="7" r="D34" t="n">
        <v>25000</v>
      </c>
    </row>
    <row spans="1:5" r="35">
      <c s="4" r="A35" t="s">
        <v>106</v>
      </c>
      <c s="6" r="B35" t="n">
        <v>629422</v>
      </c>
    </row>
    <row spans="1:5" r="36">
      <c s="4" r="A36" t="s">
        <v>496</v>
      </c>
      <c s="7" r="B36" t="n">
        <v>400000</v>
      </c>
      <c s="7" r="C36" t="n">
        <v>400000</v>
      </c>
    </row>
    <row spans="1:5" r="37">
      <c s="4" r="A37" t="s">
        <v>176</v>
      </c>
      <c s="6" r="B37" t="n">
        <v>72026</v>
      </c>
    </row>
    <row spans="1:5" r="38">
      <c s="4" r="A38" t="s">
        <v>515</v>
      </c>
    </row>
    <row spans="1:5" r="39">
      <c s="3" r="A39" t="s">
        <v>429</v>
      </c>
    </row>
    <row spans="1:5" r="40">
      <c s="4" r="A40" t="s">
        <v>435</v>
      </c>
      <c s="4" r="B40" t="s">
        <v>516</v>
      </c>
    </row>
    <row spans="1:5" r="41">
      <c s="4" r="A41" t="s">
        <v>517</v>
      </c>
      <c s="6" r="B41" t="n">
        <v>396500</v>
      </c>
    </row>
    <row spans="1:5" r="42">
      <c s="4" r="A42" t="s">
        <v>518</v>
      </c>
      <c s="7" r="B42" t="n">
        <v>9000000</v>
      </c>
    </row>
    <row spans="1:5" r="43">
      <c s="4" r="A43" t="s">
        <v>519</v>
      </c>
    </row>
    <row spans="1:5" r="44">
      <c s="3" r="A44" t="s">
        <v>429</v>
      </c>
    </row>
    <row spans="1:5" r="45">
      <c s="4" r="A45" t="s">
        <v>435</v>
      </c>
      <c s="4" r="B45" t="s">
        <v>520</v>
      </c>
    </row>
    <row spans="1:5" r="46">
      <c s="4" r="A46" t="s">
        <v>517</v>
      </c>
      <c s="6" r="B46" t="n">
        <v>184500</v>
      </c>
    </row>
    <row spans="1:5" r="47">
      <c s="4" r="A47" t="s">
        <v>518</v>
      </c>
      <c s="7" r="B47" t="n">
        <v>4100000</v>
      </c>
    </row>
    <row spans="1:5" r="48">
      <c s="4" r="A48" t="s">
        <v>521</v>
      </c>
    </row>
    <row spans="1:5" r="49">
      <c s="3" r="A49" t="s">
        <v>429</v>
      </c>
    </row>
    <row spans="1:5" r="50">
      <c s="4" r="A50" t="s">
        <v>522</v>
      </c>
      <c s="6" r="B50" t="n">
        <v>0</v>
      </c>
    </row>
    <row spans="1:5" r="51">
      <c s="4" r="A51" t="s">
        <v>523</v>
      </c>
    </row>
    <row spans="1:5" r="52">
      <c s="3" r="A52" t="s">
        <v>429</v>
      </c>
    </row>
    <row spans="1:5" r="53">
      <c s="4" r="A53" t="s">
        <v>522</v>
      </c>
      <c s="9" r="B53" t="n">
        <v>1.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524</v>
      </c>
      <c s="2" r="B1" t="s">
        <v>1</v>
      </c>
    </row>
    <row spans="1:3" r="2">
      <c s="2" r="B2" t="s">
        <v>2</v>
      </c>
      <c s="2" r="C2" t="s">
        <v>25</v>
      </c>
    </row>
    <row spans="1:3" r="3">
      <c s="3" r="A3" t="s">
        <v>525</v>
      </c>
    </row>
    <row spans="1:3" r="4">
      <c s="4" r="A4" t="s">
        <v>41</v>
      </c>
      <c s="8" r="B4" t="n">
        <v>0.54</v>
      </c>
      <c s="8" r="C4" t="n">
        <v>0.58</v>
      </c>
    </row>
    <row spans="1:3" r="5">
      <c s="4" r="A5" t="s">
        <v>42</v>
      </c>
      <c s="9" r="C5" t="n">
        <v>0.38</v>
      </c>
    </row>
    <row spans="1:3" r="6">
      <c s="4" r="A6" t="s">
        <v>526</v>
      </c>
      <c s="9" r="B6" t="n">
        <v>0.54</v>
      </c>
      <c s="9" r="C6" t="n">
        <v>0.96</v>
      </c>
    </row>
    <row spans="1:3" r="7">
      <c s="3" r="A7" t="s">
        <v>527</v>
      </c>
    </row>
    <row spans="1:3" r="8">
      <c s="4" r="A8" t="s">
        <v>41</v>
      </c>
      <c s="9" r="B8" t="n">
        <v>0.53</v>
      </c>
      <c s="9" r="C8" t="n">
        <v>0.5600000000000001</v>
      </c>
    </row>
    <row spans="1:3" r="9">
      <c s="4" r="A9" t="s">
        <v>42</v>
      </c>
      <c s="9" r="C9" t="n">
        <v>0.37</v>
      </c>
    </row>
    <row spans="1:3" r="10">
      <c s="4" r="A10" t="s">
        <v>528</v>
      </c>
      <c s="8" r="B10" t="n">
        <v>0.53</v>
      </c>
      <c s="8" r="C10" t="n">
        <v>0.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9</v>
      </c>
      <c s="2" r="B1" t="s">
        <v>1</v>
      </c>
    </row>
    <row spans="1:3" r="2">
      <c s="2" r="B2" t="s">
        <v>2</v>
      </c>
      <c s="2" r="C2" t="s">
        <v>25</v>
      </c>
    </row>
    <row spans="1:3" r="3">
      <c s="3" r="A3" t="s">
        <v>530</v>
      </c>
    </row>
    <row spans="1:3" r="4">
      <c s="4" r="A4" t="s">
        <v>47</v>
      </c>
      <c s="6" r="B4" t="n">
        <v>83149</v>
      </c>
      <c s="6" r="C4" t="n">
        <v>84125</v>
      </c>
    </row>
    <row spans="1:3" r="5">
      <c s="3" r="A5" t="s">
        <v>531</v>
      </c>
    </row>
    <row spans="1:3" r="6">
      <c s="4" r="A6" t="s">
        <v>532</v>
      </c>
      <c s="6" r="B6" t="n">
        <v>1466</v>
      </c>
      <c s="6" r="C6" t="n">
        <v>2101</v>
      </c>
    </row>
    <row spans="1:3" r="7">
      <c s="4" r="A7" t="s">
        <v>533</v>
      </c>
      <c s="6" r="B7" t="n">
        <v>84615</v>
      </c>
      <c s="6" r="C7" t="n">
        <v>862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534</v>
      </c>
      <c s="2" r="B1" t="s">
        <v>1</v>
      </c>
    </row>
    <row spans="1:3" r="2">
      <c s="2" r="B2" t="s">
        <v>2</v>
      </c>
      <c s="2" r="C2" t="s">
        <v>25</v>
      </c>
    </row>
    <row spans="1:3" r="3">
      <c s="3" r="A3" t="s">
        <v>215</v>
      </c>
    </row>
    <row spans="1:3" r="4">
      <c s="4" r="A4" t="s">
        <v>535</v>
      </c>
      <c s="6" r="B4" t="n">
        <v>2031895</v>
      </c>
      <c s="6" r="C4" t="n">
        <v>413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6</v>
      </c>
      <c s="2" r="B1" t="s">
        <v>1</v>
      </c>
    </row>
    <row spans="1:3" r="2">
      <c s="2" r="B2" t="s">
        <v>2</v>
      </c>
      <c s="2" r="C2" t="s">
        <v>25</v>
      </c>
    </row>
    <row spans="1:3" r="3">
      <c s="3" r="A3" t="s">
        <v>218</v>
      </c>
    </row>
    <row spans="1:3" r="4">
      <c s="4" r="A4" t="s">
        <v>537</v>
      </c>
      <c s="7" r="B4" t="n">
        <v>-72736</v>
      </c>
      <c s="7" r="C4" t="n">
        <v>-37506</v>
      </c>
    </row>
    <row spans="1:3" r="5">
      <c s="4" r="A5" t="s">
        <v>538</v>
      </c>
      <c s="6" r="B5" t="n">
        <v>3173</v>
      </c>
      <c s="6" r="C5" t="n">
        <v>-29889</v>
      </c>
    </row>
    <row spans="1:3" r="6">
      <c s="4" r="A6" t="s">
        <v>537</v>
      </c>
      <c s="7" r="B6" t="n">
        <v>-69563</v>
      </c>
      <c s="7" r="C6" t="n">
        <v>-673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9</v>
      </c>
      <c s="2" r="B1" t="s">
        <v>1</v>
      </c>
    </row>
    <row spans="1:3" r="2">
      <c s="2" r="B2" t="s">
        <v>2</v>
      </c>
      <c s="2" r="C2" t="s">
        <v>25</v>
      </c>
    </row>
    <row spans="1:3" r="3">
      <c s="3" r="A3" t="s">
        <v>218</v>
      </c>
    </row>
    <row spans="1:3" r="4">
      <c s="4" r="A4" t="s">
        <v>59</v>
      </c>
      <c s="7" r="B4" t="n">
        <v>-1769</v>
      </c>
      <c s="7" r="C4" t="n">
        <v>173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40</v>
      </c>
      <c s="2" r="B1" t="s">
        <v>1</v>
      </c>
      <c s="2" r="D1" t="s">
        <v>350</v>
      </c>
    </row>
    <row spans="1:4" r="2">
      <c s="2" r="B2" t="s">
        <v>383</v>
      </c>
      <c s="2" r="C2" t="s">
        <v>541</v>
      </c>
      <c s="2" r="D2" t="s">
        <v>542</v>
      </c>
    </row>
    <row spans="1:4" r="3">
      <c s="3" r="A3" t="s">
        <v>543</v>
      </c>
    </row>
    <row spans="1:4" r="4">
      <c s="4" r="A4" t="s">
        <v>544</v>
      </c>
      <c s="6" r="D4" t="n">
        <v>5</v>
      </c>
    </row>
    <row spans="1:4" r="5">
      <c s="4" r="A5" t="s">
        <v>545</v>
      </c>
      <c s="6" r="D5" t="n">
        <v>4</v>
      </c>
    </row>
    <row spans="1:4" r="6">
      <c s="4" r="A6" t="s">
        <v>546</v>
      </c>
      <c s="11" r="B6" t="n">
        <v>-2.1</v>
      </c>
      <c s="11" r="C6" t="n">
        <v>1.2</v>
      </c>
    </row>
    <row spans="1:4" r="7">
      <c s="4" r="A7" t="s">
        <v>547</v>
      </c>
    </row>
    <row spans="1:4" r="8">
      <c s="3" r="A8" t="s">
        <v>543</v>
      </c>
    </row>
    <row spans="1:4" r="9">
      <c s="4" r="A9" t="s">
        <v>548</v>
      </c>
      <c s="4" r="B9" t="s">
        <v>549</v>
      </c>
      <c s="4" r="C9" t="s">
        <v>549</v>
      </c>
    </row>
    <row spans="1:4" r="10">
      <c s="4" r="A10" t="s">
        <v>550</v>
      </c>
    </row>
    <row spans="1:4" r="11">
      <c s="3" r="A11" t="s">
        <v>543</v>
      </c>
    </row>
    <row spans="1:4" r="12">
      <c s="4" r="A12" t="s">
        <v>548</v>
      </c>
      <c s="4" r="B12" t="s">
        <v>551</v>
      </c>
      <c s="4" r="C12" t="s">
        <v>552</v>
      </c>
    </row>
    <row spans="1:4" r="13">
      <c s="4" r="A13" t="s">
        <v>553</v>
      </c>
      <c s="4" r="B13" t="s">
        <v>554</v>
      </c>
      <c s="4" r="C13" t="s">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61</v>
      </c>
    </row>
    <row spans="1:3" r="2">
      <c s="3" r="A2" t="s">
        <v>62</v>
      </c>
    </row>
    <row spans="1:3" r="3">
      <c s="4" r="A3" t="s">
        <v>63</v>
      </c>
      <c s="7" r="B3" t="n">
        <v>133295</v>
      </c>
      <c s="7" r="C3" t="n">
        <v>182338</v>
      </c>
    </row>
    <row spans="1:3" r="4">
      <c s="4" r="A4" t="s">
        <v>64</v>
      </c>
      <c s="6" r="B4" t="n">
        <v>13638</v>
      </c>
      <c s="6" r="C4" t="n">
        <v>19829</v>
      </c>
    </row>
    <row spans="1:3" r="5">
      <c s="4" r="A5" t="s">
        <v>65</v>
      </c>
      <c s="6" r="B5" t="n">
        <v>389889</v>
      </c>
      <c s="6" r="C5" t="n">
        <v>373087</v>
      </c>
    </row>
    <row spans="1:3" r="6">
      <c s="4" r="A6" t="s">
        <v>66</v>
      </c>
      <c s="6" r="B6" t="n">
        <v>7017</v>
      </c>
      <c s="6" r="C6" t="n">
        <v>19332</v>
      </c>
    </row>
    <row spans="1:3" r="7">
      <c s="4" r="A7" t="s">
        <v>67</v>
      </c>
      <c s="6" r="B7" t="n">
        <v>55942</v>
      </c>
      <c s="6" r="C7" t="n">
        <v>43093</v>
      </c>
    </row>
    <row spans="1:3" r="8">
      <c s="4" r="A8" t="s">
        <v>68</v>
      </c>
      <c s="6" r="B8" t="n">
        <v>64231</v>
      </c>
      <c s="6" r="C8" t="n">
        <v>65781</v>
      </c>
    </row>
    <row spans="1:3" r="9">
      <c s="4" r="A9" t="s">
        <v>69</v>
      </c>
      <c s="6" r="B9" t="n">
        <v>26851</v>
      </c>
      <c s="6" r="C9" t="n">
        <v>22040</v>
      </c>
    </row>
    <row spans="1:3" r="10">
      <c s="4" r="A10" t="s">
        <v>70</v>
      </c>
      <c s="6" r="B10" t="n">
        <v>18974</v>
      </c>
      <c s="6" r="C10" t="n">
        <v>17672</v>
      </c>
    </row>
    <row spans="1:3" r="11">
      <c s="4" r="A11" t="s">
        <v>71</v>
      </c>
      <c s="6" r="B11" t="n">
        <v>709837</v>
      </c>
      <c s="6" r="C11" t="n">
        <v>743172</v>
      </c>
    </row>
    <row spans="1:3" r="12">
      <c s="3" r="A12" t="s">
        <v>72</v>
      </c>
    </row>
    <row spans="1:3" r="13">
      <c s="4" r="A13" t="s">
        <v>73</v>
      </c>
      <c s="6" r="B13" t="n">
        <v>1080267</v>
      </c>
      <c s="6" r="C13" t="n">
        <v>1053678</v>
      </c>
    </row>
    <row spans="1:3" r="14">
      <c s="4" r="A14" t="s">
        <v>74</v>
      </c>
      <c s="6" r="B14" t="n">
        <v>-744662</v>
      </c>
      <c s="6" r="C14" t="n">
        <v>-718834</v>
      </c>
    </row>
    <row spans="1:3" r="15">
      <c s="4" r="A15" t="s">
        <v>75</v>
      </c>
      <c s="6" r="B15" t="n">
        <v>335605</v>
      </c>
      <c s="6" r="C15" t="n">
        <v>334844</v>
      </c>
    </row>
    <row spans="1:3" r="16">
      <c s="4" r="A16" t="s">
        <v>76</v>
      </c>
      <c s="6" r="B16" t="n">
        <v>1925032</v>
      </c>
      <c s="6" r="C16" t="n">
        <v>1915690</v>
      </c>
    </row>
    <row spans="1:3" r="17">
      <c s="4" r="A17" t="s">
        <v>77</v>
      </c>
      <c s="6" r="B17" t="n">
        <v>360117</v>
      </c>
      <c s="6" r="C17" t="n">
        <v>370021</v>
      </c>
    </row>
    <row spans="1:3" r="18">
      <c s="4" r="A18" t="s">
        <v>78</v>
      </c>
      <c s="6" r="B18" t="n">
        <v>192107</v>
      </c>
      <c s="6" r="C18" t="n">
        <v>191490</v>
      </c>
    </row>
    <row spans="1:3" r="19">
      <c s="4" r="A19" t="s">
        <v>79</v>
      </c>
      <c s="6" r="B19" t="n">
        <v>3522698</v>
      </c>
      <c s="6" r="C19" t="n">
        <v>3555217</v>
      </c>
    </row>
    <row spans="1:3" r="20">
      <c s="3" r="A20" t="s">
        <v>80</v>
      </c>
    </row>
    <row spans="1:3" r="21">
      <c s="4" r="A21" t="s">
        <v>81</v>
      </c>
      <c s="6" r="B21" t="n">
        <v>90284</v>
      </c>
      <c s="6" r="C21" t="n">
        <v>92935</v>
      </c>
    </row>
    <row spans="1:3" r="22">
      <c s="4" r="A22" t="s">
        <v>82</v>
      </c>
      <c s="6" r="B22" t="n">
        <v>158589</v>
      </c>
      <c s="6" r="C22" t="n">
        <v>161828</v>
      </c>
    </row>
    <row spans="1:3" r="23">
      <c s="4" r="A23" t="s">
        <v>83</v>
      </c>
      <c s="6" r="B23" t="n">
        <v>203169</v>
      </c>
      <c s="6" r="C23" t="n">
        <v>220926</v>
      </c>
    </row>
    <row spans="1:3" r="24">
      <c s="4" r="A24" t="s">
        <v>84</v>
      </c>
      <c s="6" r="B24" t="n">
        <v>26563</v>
      </c>
      <c s="6" r="C24" t="n">
        <v>24375</v>
      </c>
    </row>
    <row spans="1:3" r="25">
      <c s="4" r="A25" t="s">
        <v>85</v>
      </c>
      <c s="6" r="B25" t="n">
        <v>478605</v>
      </c>
      <c s="6" r="C25" t="n">
        <v>500064</v>
      </c>
    </row>
    <row spans="1:3" r="26">
      <c s="4" r="A26" t="s">
        <v>86</v>
      </c>
      <c s="6" r="B26" t="n">
        <v>3290373</v>
      </c>
      <c s="6" r="C26" t="n">
        <v>3318688</v>
      </c>
    </row>
    <row spans="1:3" r="27">
      <c s="4" r="A27" t="s">
        <v>87</v>
      </c>
      <c s="6" r="B27" t="n">
        <v>108676</v>
      </c>
      <c s="6" r="C27" t="n">
        <v>102530</v>
      </c>
    </row>
    <row spans="1:3" r="28">
      <c s="4" r="A28" t="s">
        <v>88</v>
      </c>
      <c s="6" r="B28" t="n">
        <v>181258</v>
      </c>
      <c s="6" r="C28" t="n">
        <v>186073</v>
      </c>
    </row>
    <row spans="1:3" r="29">
      <c s="4" r="A29" t="s">
        <v>89</v>
      </c>
      <c s="7" r="B29" t="n">
        <v>4058912</v>
      </c>
      <c s="7" r="C29" t="n">
        <v>4107355</v>
      </c>
    </row>
    <row spans="1:3" r="30">
      <c s="4" r="A30" t="s">
        <v>90</v>
      </c>
      <c s="4" r="B30" t="s">
        <v>91</v>
      </c>
      <c s="4" r="C30" t="s">
        <v>91</v>
      </c>
    </row>
    <row spans="1:3" r="31">
      <c s="3" r="A31" t="s">
        <v>92</v>
      </c>
    </row>
    <row spans="1:3" r="32">
      <c s="4" r="A32" t="s">
        <v>93</v>
      </c>
      <c s="7" r="B32" t="n">
        <v>86</v>
      </c>
      <c s="7" r="C32" t="n">
        <v>85</v>
      </c>
    </row>
    <row spans="1:3" r="33">
      <c s="4" r="A33" t="s">
        <v>94</v>
      </c>
      <c s="6" r="B33" t="n">
        <v>2202472</v>
      </c>
      <c s="6" r="C33" t="n">
        <v>2193193</v>
      </c>
    </row>
    <row spans="1:3" r="34">
      <c s="4" r="A34" t="s">
        <v>95</v>
      </c>
      <c s="6" r="B34" t="n">
        <v>-2581983</v>
      </c>
      <c s="6" r="C34" t="n">
        <v>-2607415</v>
      </c>
    </row>
    <row spans="1:3" r="35">
      <c s="4" r="A35" t="s">
        <v>96</v>
      </c>
      <c s="6" r="B35" t="n">
        <v>-69563</v>
      </c>
      <c s="6" r="C35" t="n">
        <v>-72736</v>
      </c>
    </row>
    <row spans="1:3" r="36">
      <c s="4" r="A36" t="s">
        <v>97</v>
      </c>
      <c s="6" r="B36" t="n">
        <v>-87226</v>
      </c>
      <c s="6" r="C36" t="n">
        <v>-65265</v>
      </c>
    </row>
    <row spans="1:3" r="37">
      <c s="4" r="A37" t="s">
        <v>98</v>
      </c>
      <c s="6" r="B37" t="n">
        <v>-536214</v>
      </c>
      <c s="6" r="C37" t="n">
        <v>-552138</v>
      </c>
    </row>
    <row spans="1:3" r="38">
      <c s="4" r="A38" t="s">
        <v>99</v>
      </c>
      <c s="7" r="B38" t="n">
        <v>3522698</v>
      </c>
      <c s="7" r="C38" t="n">
        <v>35552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5</v>
      </c>
      <c s="2" r="B1" t="s">
        <v>1</v>
      </c>
    </row>
    <row spans="1:4" r="2">
      <c s="2" r="B2" t="s">
        <v>2</v>
      </c>
      <c s="2" r="C2" t="s">
        <v>25</v>
      </c>
      <c s="2" r="D2" t="s">
        <v>61</v>
      </c>
    </row>
    <row spans="1:4" r="3">
      <c s="3" r="A3" t="s">
        <v>556</v>
      </c>
    </row>
    <row spans="1:4" r="4">
      <c s="4" r="A4" t="s">
        <v>27</v>
      </c>
      <c s="7" r="B4" t="n">
        <v>570779</v>
      </c>
      <c s="7" r="C4" t="n">
        <v>565490</v>
      </c>
    </row>
    <row spans="1:4" r="5">
      <c s="3" r="A5" t="s">
        <v>557</v>
      </c>
    </row>
    <row spans="1:4" r="6">
      <c s="4" r="A6" t="s">
        <v>558</v>
      </c>
      <c s="6" r="B6" t="n">
        <v>48495</v>
      </c>
      <c s="6" r="C6" t="n">
        <v>46921</v>
      </c>
    </row>
    <row spans="1:4" r="7">
      <c s="3" r="A7" t="s">
        <v>559</v>
      </c>
    </row>
    <row spans="1:4" r="8">
      <c s="4" r="A8" t="s">
        <v>30</v>
      </c>
      <c s="6" r="B8" t="n">
        <v>108924</v>
      </c>
      <c s="6" r="C8" t="n">
        <v>110693</v>
      </c>
    </row>
    <row spans="1:4" r="9">
      <c s="3" r="A9" t="s">
        <v>560</v>
      </c>
    </row>
    <row spans="1:4" r="10">
      <c s="4" r="A10" t="s">
        <v>561</v>
      </c>
      <c s="6" r="B10" t="n">
        <v>36357</v>
      </c>
      <c s="6" r="C10" t="n">
        <v>36307</v>
      </c>
    </row>
    <row spans="1:4" r="11">
      <c s="3" r="A11" t="s">
        <v>562</v>
      </c>
    </row>
    <row spans="1:4" r="12">
      <c s="4" r="A12" t="s">
        <v>563</v>
      </c>
      <c s="6" r="B12" t="n">
        <v>3522698</v>
      </c>
      <c s="7" r="D12" t="n">
        <v>3555217</v>
      </c>
    </row>
    <row spans="1:4" r="13">
      <c s="4" r="A13" t="s">
        <v>564</v>
      </c>
    </row>
    <row spans="1:4" r="14">
      <c s="3" r="A14" t="s">
        <v>562</v>
      </c>
    </row>
    <row spans="1:4" r="15">
      <c s="4" r="A15" t="s">
        <v>563</v>
      </c>
      <c s="6" r="B15" t="n">
        <v>3503724</v>
      </c>
      <c s="6" r="D15" t="n">
        <v>3537545</v>
      </c>
    </row>
    <row spans="1:4" r="16">
      <c s="4" r="A16" t="s">
        <v>565</v>
      </c>
    </row>
    <row spans="1:4" r="17">
      <c s="3" r="A17" t="s">
        <v>562</v>
      </c>
    </row>
    <row spans="1:4" r="18">
      <c s="4" r="A18" t="s">
        <v>563</v>
      </c>
      <c s="6" r="B18" t="n">
        <v>18974</v>
      </c>
      <c s="6" r="D18" t="n">
        <v>17672</v>
      </c>
    </row>
    <row spans="1:4" r="19">
      <c s="4" r="A19" t="s">
        <v>566</v>
      </c>
    </row>
    <row spans="1:4" r="20">
      <c s="3" r="A20" t="s">
        <v>556</v>
      </c>
    </row>
    <row spans="1:4" r="21">
      <c s="4" r="A21" t="s">
        <v>27</v>
      </c>
      <c s="6" r="B21" t="n">
        <v>362713</v>
      </c>
      <c s="6" r="C21" t="n">
        <v>369458</v>
      </c>
    </row>
    <row spans="1:4" r="22">
      <c s="3" r="A22" t="s">
        <v>557</v>
      </c>
    </row>
    <row spans="1:4" r="23">
      <c s="4" r="A23" t="s">
        <v>558</v>
      </c>
      <c s="6" r="B23" t="n">
        <v>20936</v>
      </c>
      <c s="6" r="C23" t="n">
        <v>20484</v>
      </c>
    </row>
    <row spans="1:4" r="24">
      <c s="3" r="A24" t="s">
        <v>559</v>
      </c>
    </row>
    <row spans="1:4" r="25">
      <c s="4" r="A25" t="s">
        <v>30</v>
      </c>
      <c s="6" r="B25" t="n">
        <v>89068</v>
      </c>
      <c s="6" r="C25" t="n">
        <v>94878</v>
      </c>
    </row>
    <row spans="1:4" r="26">
      <c s="3" r="A26" t="s">
        <v>560</v>
      </c>
    </row>
    <row spans="1:4" r="27">
      <c s="4" r="A27" t="s">
        <v>561</v>
      </c>
      <c s="6" r="B27" t="n">
        <v>13033</v>
      </c>
      <c s="6" r="C27" t="n">
        <v>19898</v>
      </c>
    </row>
    <row spans="1:4" r="28">
      <c s="4" r="A28" t="s">
        <v>567</v>
      </c>
    </row>
    <row spans="1:4" r="29">
      <c s="3" r="A29" t="s">
        <v>562</v>
      </c>
    </row>
    <row spans="1:4" r="30">
      <c s="4" r="A30" t="s">
        <v>563</v>
      </c>
      <c s="6" r="B30" t="n">
        <v>1555672</v>
      </c>
      <c s="6" r="D30" t="n">
        <v>1525890</v>
      </c>
    </row>
    <row spans="1:4" r="31">
      <c s="4" r="A31" t="s">
        <v>568</v>
      </c>
    </row>
    <row spans="1:4" r="32">
      <c s="3" r="A32" t="s">
        <v>556</v>
      </c>
    </row>
    <row spans="1:4" r="33">
      <c s="4" r="A33" t="s">
        <v>27</v>
      </c>
      <c s="6" r="B33" t="n">
        <v>71164</v>
      </c>
      <c s="6" r="C33" t="n">
        <v>68578</v>
      </c>
    </row>
    <row spans="1:4" r="34">
      <c s="3" r="A34" t="s">
        <v>557</v>
      </c>
    </row>
    <row spans="1:4" r="35">
      <c s="4" r="A35" t="s">
        <v>558</v>
      </c>
      <c s="6" r="B35" t="n">
        <v>11206</v>
      </c>
      <c s="6" r="C35" t="n">
        <v>12809</v>
      </c>
    </row>
    <row spans="1:4" r="36">
      <c s="3" r="A36" t="s">
        <v>559</v>
      </c>
    </row>
    <row spans="1:4" r="37">
      <c s="4" r="A37" t="s">
        <v>30</v>
      </c>
      <c s="6" r="B37" t="n">
        <v>8973</v>
      </c>
      <c s="6" r="C37" t="n">
        <v>3202</v>
      </c>
    </row>
    <row spans="1:4" r="38">
      <c s="3" r="A38" t="s">
        <v>560</v>
      </c>
    </row>
    <row spans="1:4" r="39">
      <c s="4" r="A39" t="s">
        <v>561</v>
      </c>
      <c s="6" r="B39" t="n">
        <v>10718</v>
      </c>
      <c s="6" r="C39" t="n">
        <v>5918</v>
      </c>
    </row>
    <row spans="1:4" r="40">
      <c s="4" r="A40" t="s">
        <v>569</v>
      </c>
    </row>
    <row spans="1:4" r="41">
      <c s="3" r="A41" t="s">
        <v>562</v>
      </c>
    </row>
    <row spans="1:4" r="42">
      <c s="4" r="A42" t="s">
        <v>563</v>
      </c>
      <c s="6" r="B42" t="n">
        <v>788522</v>
      </c>
      <c s="6" r="D42" t="n">
        <v>786447</v>
      </c>
    </row>
    <row spans="1:4" r="43">
      <c s="4" r="A43" t="s">
        <v>570</v>
      </c>
    </row>
    <row spans="1:4" r="44">
      <c s="3" r="A44" t="s">
        <v>556</v>
      </c>
    </row>
    <row spans="1:4" r="45">
      <c s="4" r="A45" t="s">
        <v>27</v>
      </c>
      <c s="6" r="B45" t="n">
        <v>71729</v>
      </c>
      <c s="6" r="C45" t="n">
        <v>62467</v>
      </c>
    </row>
    <row spans="1:4" r="46">
      <c s="3" r="A46" t="s">
        <v>557</v>
      </c>
    </row>
    <row spans="1:4" r="47">
      <c s="4" r="A47" t="s">
        <v>558</v>
      </c>
      <c s="6" r="B47" t="n">
        <v>8975</v>
      </c>
      <c s="6" r="C47" t="n">
        <v>7154</v>
      </c>
    </row>
    <row spans="1:4" r="48">
      <c s="3" r="A48" t="s">
        <v>559</v>
      </c>
    </row>
    <row spans="1:4" r="49">
      <c s="4" r="A49" t="s">
        <v>30</v>
      </c>
      <c s="6" r="B49" t="n">
        <v>5808</v>
      </c>
      <c s="6" r="C49" t="n">
        <v>5574</v>
      </c>
    </row>
    <row spans="1:4" r="50">
      <c s="3" r="A50" t="s">
        <v>560</v>
      </c>
    </row>
    <row spans="1:4" r="51">
      <c s="4" r="A51" t="s">
        <v>561</v>
      </c>
      <c s="6" r="B51" t="n">
        <v>3799</v>
      </c>
      <c s="6" r="C51" t="n">
        <v>3992</v>
      </c>
    </row>
    <row spans="1:4" r="52">
      <c s="4" r="A52" t="s">
        <v>571</v>
      </c>
    </row>
    <row spans="1:4" r="53">
      <c s="3" r="A53" t="s">
        <v>562</v>
      </c>
    </row>
    <row spans="1:4" r="54">
      <c s="4" r="A54" t="s">
        <v>563</v>
      </c>
      <c s="6" r="B54" t="n">
        <v>441878</v>
      </c>
      <c s="6" r="D54" t="n">
        <v>430793</v>
      </c>
    </row>
    <row spans="1:4" r="55">
      <c s="4" r="A55" t="s">
        <v>572</v>
      </c>
    </row>
    <row spans="1:4" r="56">
      <c s="3" r="A56" t="s">
        <v>556</v>
      </c>
    </row>
    <row spans="1:4" r="57">
      <c s="4" r="A57" t="s">
        <v>27</v>
      </c>
      <c s="6" r="B57" t="n">
        <v>68378</v>
      </c>
      <c s="6" r="C57" t="n">
        <v>67078</v>
      </c>
    </row>
    <row spans="1:4" r="58">
      <c s="3" r="A58" t="s">
        <v>557</v>
      </c>
    </row>
    <row spans="1:4" r="59">
      <c s="4" r="A59" t="s">
        <v>558</v>
      </c>
      <c s="6" r="B59" t="n">
        <v>7378</v>
      </c>
      <c s="6" r="C59" t="n">
        <v>6474</v>
      </c>
    </row>
    <row spans="1:4" r="60">
      <c s="3" r="A60" t="s">
        <v>559</v>
      </c>
    </row>
    <row spans="1:4" r="61">
      <c s="4" r="A61" t="s">
        <v>30</v>
      </c>
      <c s="6" r="B61" t="n">
        <v>4518</v>
      </c>
      <c s="6" r="C61" t="n">
        <v>8535</v>
      </c>
    </row>
    <row spans="1:4" r="62">
      <c s="3" r="A62" t="s">
        <v>560</v>
      </c>
    </row>
    <row spans="1:4" r="63">
      <c s="4" r="A63" t="s">
        <v>561</v>
      </c>
      <c s="6" r="B63" t="n">
        <v>2957</v>
      </c>
      <c s="6" r="C63" t="n">
        <v>2776</v>
      </c>
    </row>
    <row spans="1:4" r="64">
      <c s="4" r="A64" t="s">
        <v>573</v>
      </c>
    </row>
    <row spans="1:4" r="65">
      <c s="3" r="A65" t="s">
        <v>562</v>
      </c>
    </row>
    <row spans="1:4" r="66">
      <c s="4" r="A66" t="s">
        <v>563</v>
      </c>
      <c s="6" r="B66" t="n">
        <v>477744</v>
      </c>
      <c s="6" r="D66" t="n">
        <v>491449</v>
      </c>
    </row>
    <row spans="1:4" r="67">
      <c s="4" r="A67" t="s">
        <v>574</v>
      </c>
    </row>
    <row spans="1:4" r="68">
      <c s="3" r="A68" t="s">
        <v>556</v>
      </c>
    </row>
    <row spans="1:4" r="69">
      <c s="4" r="A69" t="s">
        <v>27</v>
      </c>
      <c s="6" r="B69" t="n">
        <v>-3205</v>
      </c>
      <c s="6" r="C69" t="n">
        <v>-2091</v>
      </c>
    </row>
    <row spans="1:4" r="70">
      <c s="4" r="A70" t="s">
        <v>575</v>
      </c>
    </row>
    <row spans="1:4" r="71">
      <c s="3" r="A71" t="s">
        <v>559</v>
      </c>
    </row>
    <row spans="1:4" r="72">
      <c s="4" r="A72" t="s">
        <v>30</v>
      </c>
      <c s="6" r="B72" t="n">
        <v>557</v>
      </c>
      <c s="6" r="C72" t="n">
        <v>-1496</v>
      </c>
    </row>
    <row spans="1:4" r="73">
      <c s="3" r="A73" t="s">
        <v>560</v>
      </c>
    </row>
    <row spans="1:4" r="74">
      <c s="4" r="A74" t="s">
        <v>561</v>
      </c>
      <c s="6" r="B74" t="n">
        <v>5850</v>
      </c>
      <c s="7" r="C74" t="n">
        <v>3723</v>
      </c>
    </row>
    <row spans="1:4" r="75">
      <c s="4" r="A75" t="s">
        <v>576</v>
      </c>
    </row>
    <row spans="1:4" r="76">
      <c s="3" r="A76" t="s">
        <v>562</v>
      </c>
    </row>
    <row spans="1:4" r="77">
      <c s="4" r="A77" t="s">
        <v>563</v>
      </c>
      <c s="7" r="B77" t="n">
        <v>239908</v>
      </c>
      <c s="7" r="D77" t="n">
        <v>3029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7</v>
      </c>
      <c s="2" r="B1" t="s">
        <v>1</v>
      </c>
    </row>
    <row spans="1:4" r="2">
      <c s="2" r="B2" t="s">
        <v>2</v>
      </c>
      <c s="2" r="C2" t="s">
        <v>25</v>
      </c>
      <c s="2" r="D2" t="s">
        <v>61</v>
      </c>
    </row>
    <row spans="1:4" r="3">
      <c s="3" r="A3" t="s">
        <v>556</v>
      </c>
    </row>
    <row spans="1:4" r="4">
      <c s="4" r="A4" t="s">
        <v>27</v>
      </c>
      <c s="7" r="B4" t="n">
        <v>570779</v>
      </c>
      <c s="7" r="C4" t="n">
        <v>565490</v>
      </c>
    </row>
    <row spans="1:4" r="5">
      <c s="3" r="A5" t="s">
        <v>578</v>
      </c>
    </row>
    <row spans="1:4" r="6">
      <c s="4" r="A6" t="s">
        <v>579</v>
      </c>
      <c s="6" r="B6" t="n">
        <v>2812861</v>
      </c>
      <c s="7" r="D6" t="n">
        <v>2812045</v>
      </c>
    </row>
    <row spans="1:4" r="7">
      <c s="4" r="A7" t="s">
        <v>580</v>
      </c>
    </row>
    <row spans="1:4" r="8">
      <c s="3" r="A8" t="s">
        <v>556</v>
      </c>
    </row>
    <row spans="1:4" r="9">
      <c s="4" r="A9" t="s">
        <v>27</v>
      </c>
      <c s="6" r="B9" t="n">
        <v>452430</v>
      </c>
      <c s="6" r="C9" t="n">
        <v>447213</v>
      </c>
    </row>
    <row spans="1:4" r="10">
      <c s="3" r="A10" t="s">
        <v>578</v>
      </c>
    </row>
    <row spans="1:4" r="11">
      <c s="4" r="A11" t="s">
        <v>579</v>
      </c>
      <c s="6" r="B11" t="n">
        <v>2588534</v>
      </c>
      <c s="6" r="D11" t="n">
        <v>2593739</v>
      </c>
    </row>
    <row spans="1:4" r="12">
      <c s="4" r="A12" t="s">
        <v>581</v>
      </c>
    </row>
    <row spans="1:4" r="13">
      <c s="3" r="A13" t="s">
        <v>556</v>
      </c>
    </row>
    <row spans="1:4" r="14">
      <c s="4" r="A14" t="s">
        <v>27</v>
      </c>
      <c s="6" r="B14" t="n">
        <v>79395</v>
      </c>
      <c s="6" r="C14" t="n">
        <v>77977</v>
      </c>
    </row>
    <row spans="1:4" r="15">
      <c s="3" r="A15" t="s">
        <v>578</v>
      </c>
    </row>
    <row spans="1:4" r="16">
      <c s="4" r="A16" t="s">
        <v>579</v>
      </c>
      <c s="6" r="B16" t="n">
        <v>201048</v>
      </c>
      <c s="6" r="D16" t="n">
        <v>195203</v>
      </c>
    </row>
    <row spans="1:4" r="17">
      <c s="4" r="A17" t="s">
        <v>582</v>
      </c>
    </row>
    <row spans="1:4" r="18">
      <c s="3" r="A18" t="s">
        <v>556</v>
      </c>
    </row>
    <row spans="1:4" r="19">
      <c s="4" r="A19" t="s">
        <v>27</v>
      </c>
      <c s="6" r="B19" t="n">
        <v>34656</v>
      </c>
      <c s="6" r="C19" t="n">
        <v>34511</v>
      </c>
    </row>
    <row spans="1:4" r="20">
      <c s="3" r="A20" t="s">
        <v>578</v>
      </c>
    </row>
    <row spans="1:4" r="21">
      <c s="4" r="A21" t="s">
        <v>579</v>
      </c>
      <c s="6" r="B21" t="n">
        <v>20546</v>
      </c>
      <c s="6" r="D21" t="n">
        <v>21151</v>
      </c>
    </row>
    <row spans="1:4" r="22">
      <c s="4" r="A22" t="s">
        <v>583</v>
      </c>
    </row>
    <row spans="1:4" r="23">
      <c s="3" r="A23" t="s">
        <v>556</v>
      </c>
    </row>
    <row spans="1:4" r="24">
      <c s="4" r="A24" t="s">
        <v>27</v>
      </c>
      <c s="6" r="B24" t="n">
        <v>4298</v>
      </c>
      <c s="7" r="C24" t="n">
        <v>5789</v>
      </c>
    </row>
    <row spans="1:4" r="25">
      <c s="3" r="A25" t="s">
        <v>578</v>
      </c>
    </row>
    <row spans="1:4" r="26">
      <c s="4" r="A26" t="s">
        <v>579</v>
      </c>
      <c s="7" r="B26" t="n">
        <v>2733</v>
      </c>
      <c s="7" r="D26" t="n">
        <v>19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584</v>
      </c>
      <c s="2" r="B1" t="s">
        <v>1</v>
      </c>
    </row>
    <row spans="1:2" r="2">
      <c s="2" r="B2" t="s">
        <v>383</v>
      </c>
    </row>
    <row spans="1:2" r="3">
      <c s="3" r="A3" t="s">
        <v>585</v>
      </c>
    </row>
    <row spans="1:2" r="4">
      <c s="4" r="A4" t="s">
        <v>586</v>
      </c>
      <c s="4" r="B4" t="s">
        <v>587</v>
      </c>
    </row>
    <row spans="1:2" r="5">
      <c s="4" r="A5" t="s">
        <v>588</v>
      </c>
      <c s="7" r="B5" t="n">
        <v>0</v>
      </c>
    </row>
    <row spans="1:2" r="6">
      <c s="4" r="A6" t="s">
        <v>589</v>
      </c>
      <c s="6" r="B6" t="n">
        <v>20000</v>
      </c>
    </row>
    <row spans="1:2" r="7">
      <c s="4" r="A7" t="s">
        <v>590</v>
      </c>
    </row>
    <row spans="1:2" r="8">
      <c s="3" r="A8" t="s">
        <v>585</v>
      </c>
    </row>
    <row spans="1:2" r="9">
      <c s="4" r="A9" t="s">
        <v>304</v>
      </c>
      <c s="6" r="B9" t="n">
        <v>13750</v>
      </c>
    </row>
    <row spans="1:2" r="10">
      <c s="4" r="A10" t="s">
        <v>591</v>
      </c>
      <c s="7" r="B10" t="n">
        <v>2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v>
      </c>
      <c s="2" r="B1" t="s">
        <v>2</v>
      </c>
      <c s="2" r="C1" t="s">
        <v>61</v>
      </c>
    </row>
    <row spans="1:3" r="2">
      <c s="3" r="A2" t="s">
        <v>101</v>
      </c>
    </row>
    <row spans="1:3" r="3">
      <c s="4" r="A3" t="s">
        <v>102</v>
      </c>
      <c s="7" r="B3" t="n">
        <v>6895</v>
      </c>
      <c s="7" r="C3" t="n">
        <v>7270</v>
      </c>
    </row>
    <row spans="1:3" r="4">
      <c s="4" r="A4" t="s">
        <v>103</v>
      </c>
      <c s="7" r="B4" t="n">
        <v>603330</v>
      </c>
      <c s="7" r="C4" t="n">
        <v>583623</v>
      </c>
    </row>
    <row spans="1:3" r="5">
      <c s="4" r="A5" t="s">
        <v>104</v>
      </c>
      <c s="10" r="B5" t="n">
        <v>0.001</v>
      </c>
      <c s="10" r="C5" t="n">
        <v>0.001</v>
      </c>
    </row>
    <row spans="1:3" r="6">
      <c s="4" r="A6" t="s">
        <v>105</v>
      </c>
      <c s="6" r="B6" t="n">
        <v>475000</v>
      </c>
      <c s="6" r="C6" t="n">
        <v>475000</v>
      </c>
    </row>
    <row spans="1:3" r="7">
      <c s="4" r="A7" t="s">
        <v>106</v>
      </c>
      <c s="6" r="B7" t="n">
        <v>85570</v>
      </c>
      <c s="6" r="C7" t="n">
        <v>85459</v>
      </c>
    </row>
    <row spans="1:3" r="8">
      <c s="4" r="A8" t="s">
        <v>107</v>
      </c>
      <c s="6" r="B8" t="n">
        <v>82478</v>
      </c>
      <c s="6" r="C8" t="n">
        <v>83367</v>
      </c>
    </row>
    <row spans="1:3" r="9">
      <c s="4" r="A9" t="s">
        <v>108</v>
      </c>
      <c s="6" r="B9" t="n">
        <v>3092</v>
      </c>
      <c s="6" r="C9" t="n">
        <v>20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25</v>
      </c>
    </row>
    <row spans="1:3" r="3">
      <c s="3" r="A3" t="s">
        <v>110</v>
      </c>
    </row>
    <row spans="1:3" r="4">
      <c s="4" r="A4" t="s">
        <v>55</v>
      </c>
      <c s="7" r="B4" t="n">
        <v>44555000</v>
      </c>
      <c s="7" r="C4" t="n">
        <v>80500000</v>
      </c>
    </row>
    <row spans="1:3" r="5">
      <c s="3" r="A5" t="s">
        <v>111</v>
      </c>
    </row>
    <row spans="1:3" r="6">
      <c s="4" r="A6" t="s">
        <v>112</v>
      </c>
      <c s="6" r="B6" t="n">
        <v>0</v>
      </c>
      <c s="6" r="C6" t="n">
        <v>-31866000</v>
      </c>
    </row>
    <row spans="1:3" r="7">
      <c s="4" r="A7" t="s">
        <v>113</v>
      </c>
      <c s="6" r="B7" t="n">
        <v>28801000</v>
      </c>
      <c s="6" r="C7" t="n">
        <v>27102000</v>
      </c>
    </row>
    <row spans="1:3" r="8">
      <c s="4" r="A8" t="s">
        <v>114</v>
      </c>
      <c s="6" r="B8" t="n">
        <v>19694000</v>
      </c>
      <c s="6" r="C8" t="n">
        <v>19819000</v>
      </c>
    </row>
    <row spans="1:3" r="9">
      <c s="4" r="A9" t="s">
        <v>115</v>
      </c>
      <c s="6" r="B9" t="n">
        <v>7666000</v>
      </c>
      <c s="6" r="C9" t="n">
        <v>5429000</v>
      </c>
    </row>
    <row spans="1:3" r="10">
      <c s="4" r="A10" t="s">
        <v>116</v>
      </c>
      <c s="6" r="B10" t="n">
        <v>2377000</v>
      </c>
      <c s="6" r="C10" t="n">
        <v>2961000</v>
      </c>
    </row>
    <row spans="1:3" r="11">
      <c s="4" r="A11" t="s">
        <v>117</v>
      </c>
      <c s="6" r="B11" t="n">
        <v>4909000</v>
      </c>
      <c s="6" r="C11" t="n">
        <v>5002000</v>
      </c>
    </row>
    <row spans="1:3" r="12">
      <c s="4" r="A12" t="s">
        <v>118</v>
      </c>
      <c s="6" r="B12" t="n">
        <v>260000</v>
      </c>
    </row>
    <row spans="1:3" r="13">
      <c s="4" r="A13" t="s">
        <v>119</v>
      </c>
      <c s="6" r="B13" t="n">
        <v>174000</v>
      </c>
      <c s="6" r="C13" t="n">
        <v>216000</v>
      </c>
    </row>
    <row spans="1:3" r="14">
      <c s="3" r="A14" t="s">
        <v>120</v>
      </c>
    </row>
    <row spans="1:3" r="15">
      <c s="4" r="A15" t="s">
        <v>121</v>
      </c>
      <c s="6" r="B15" t="n">
        <v>-15737000</v>
      </c>
      <c s="6" r="C15" t="n">
        <v>-19501000</v>
      </c>
    </row>
    <row spans="1:3" r="16">
      <c s="4" r="A16" t="s">
        <v>122</v>
      </c>
      <c s="6" r="B16" t="n">
        <v>-16120000</v>
      </c>
      <c s="6" r="C16" t="n">
        <v>-18596000</v>
      </c>
    </row>
    <row spans="1:3" r="17">
      <c s="4" r="A17" t="s">
        <v>81</v>
      </c>
      <c s="6" r="B17" t="n">
        <v>-542000</v>
      </c>
      <c s="6" r="C17" t="n">
        <v>31394000</v>
      </c>
    </row>
    <row spans="1:3" r="18">
      <c s="4" r="A18" t="s">
        <v>123</v>
      </c>
      <c s="6" r="B18" t="n">
        <v>-7772000</v>
      </c>
      <c s="6" r="C18" t="n">
        <v>2629000</v>
      </c>
    </row>
    <row spans="1:3" r="19">
      <c s="4" r="A19" t="s">
        <v>124</v>
      </c>
      <c s="6" r="B19" t="n">
        <v>-15300000</v>
      </c>
      <c s="6" r="C19" t="n">
        <v>-14643000</v>
      </c>
    </row>
    <row spans="1:3" r="20">
      <c s="4" r="A20" t="s">
        <v>125</v>
      </c>
      <c s="6" r="B20" t="n">
        <v>7087000</v>
      </c>
      <c s="6" r="C20" t="n">
        <v>-32050000</v>
      </c>
    </row>
    <row spans="1:3" r="21">
      <c s="4" r="A21" t="s">
        <v>126</v>
      </c>
      <c s="6" r="B21" t="n">
        <v>60052000</v>
      </c>
      <c s="6" r="C21" t="n">
        <v>58396000</v>
      </c>
    </row>
    <row spans="1:3" r="22">
      <c s="4" r="A22" t="s">
        <v>127</v>
      </c>
      <c s="6" r="C22" t="n">
        <v>-5279000</v>
      </c>
    </row>
    <row spans="1:3" r="23">
      <c s="4" r="A23" t="s">
        <v>128</v>
      </c>
      <c s="6" r="B23" t="n">
        <v>60052000</v>
      </c>
      <c s="6" r="C23" t="n">
        <v>53117000</v>
      </c>
    </row>
    <row spans="1:3" r="24">
      <c s="3" r="A24" t="s">
        <v>129</v>
      </c>
    </row>
    <row spans="1:3" r="25">
      <c s="4" r="A25" t="s">
        <v>130</v>
      </c>
      <c s="6" r="B25" t="n">
        <v>-9295000</v>
      </c>
    </row>
    <row spans="1:3" r="26">
      <c s="4" r="A26" t="s">
        <v>131</v>
      </c>
      <c s="6" r="B26" t="n">
        <v>-36357000</v>
      </c>
      <c s="6" r="C26" t="n">
        <v>-36307000</v>
      </c>
    </row>
    <row spans="1:3" r="27">
      <c s="4" r="A27" t="s">
        <v>132</v>
      </c>
      <c s="6" r="B27" t="n">
        <v>6192000</v>
      </c>
      <c s="6" r="C27" t="n">
        <v>-2096000</v>
      </c>
    </row>
    <row spans="1:3" r="28">
      <c s="4" r="A28" t="s">
        <v>133</v>
      </c>
      <c s="6" r="B28" t="n">
        <v>-39460000</v>
      </c>
      <c s="6" r="C28" t="n">
        <v>-38403000</v>
      </c>
    </row>
    <row spans="1:3" r="29">
      <c s="4" r="A29" t="s">
        <v>134</v>
      </c>
      <c s="6" r="C29" t="n">
        <v>263806000</v>
      </c>
    </row>
    <row spans="1:3" r="30">
      <c s="4" r="A30" t="s">
        <v>135</v>
      </c>
      <c s="6" r="B30" t="n">
        <v>-39460000</v>
      </c>
      <c s="6" r="C30" t="n">
        <v>225403000</v>
      </c>
    </row>
    <row spans="1:3" r="31">
      <c s="3" r="A31" t="s">
        <v>136</v>
      </c>
    </row>
    <row spans="1:3" r="32">
      <c s="4" r="A32" t="s">
        <v>137</v>
      </c>
      <c s="6" r="B32" t="n">
        <v>10000000</v>
      </c>
      <c s="6" r="C32" t="n">
        <v>139000000</v>
      </c>
    </row>
    <row spans="1:3" r="33">
      <c s="4" r="A33" t="s">
        <v>138</v>
      </c>
      <c s="6" r="B33" t="n">
        <v>-10000000</v>
      </c>
      <c s="6" r="C33" t="n">
        <v>-324000000</v>
      </c>
    </row>
    <row spans="1:3" r="34">
      <c s="4" r="A34" t="s">
        <v>139</v>
      </c>
      <c s="6" r="B34" t="n">
        <v>-181000</v>
      </c>
      <c s="6" r="C34" t="n">
        <v>-81000</v>
      </c>
    </row>
    <row spans="1:3" r="35">
      <c s="4" r="A35" t="s">
        <v>140</v>
      </c>
      <c s="6" r="B35" t="n">
        <v>-30855000</v>
      </c>
      <c s="6" r="C35" t="n">
        <v>-2968000</v>
      </c>
    </row>
    <row spans="1:3" r="36">
      <c s="4" r="A36" t="s">
        <v>141</v>
      </c>
      <c s="6" r="B36" t="n">
        <v>1504000</v>
      </c>
      <c s="6" r="C36" t="n">
        <v>2137000</v>
      </c>
    </row>
    <row spans="1:3" r="37">
      <c s="4" r="A37" t="s">
        <v>142</v>
      </c>
      <c s="6" r="B37" t="n">
        <v>-18752000</v>
      </c>
      <c s="6" r="C37" t="n">
        <v>-18973000</v>
      </c>
    </row>
    <row spans="1:3" r="38">
      <c s="4" r="A38" t="s">
        <v>143</v>
      </c>
      <c s="6" r="B38" t="n">
        <v>-21961000</v>
      </c>
      <c s="6" r="C38" t="n">
        <v>-29597000</v>
      </c>
    </row>
    <row spans="1:3" r="39">
      <c s="4" r="A39" t="s">
        <v>144</v>
      </c>
      <c s="6" r="B39" t="n">
        <v>-70245000</v>
      </c>
      <c s="6" r="C39" t="n">
        <v>-234482000</v>
      </c>
    </row>
    <row spans="1:3" r="40">
      <c s="4" r="A40" t="s">
        <v>145</v>
      </c>
      <c s="6" r="B40" t="n">
        <v>0</v>
      </c>
      <c s="6" r="C40" t="n">
        <v>0</v>
      </c>
    </row>
    <row spans="1:3" r="41">
      <c s="4" r="A41" t="s">
        <v>146</v>
      </c>
      <c s="6" r="B41" t="n">
        <v>-70245000</v>
      </c>
      <c s="6" r="C41" t="n">
        <v>-234482000</v>
      </c>
    </row>
    <row spans="1:3" r="42">
      <c s="4" r="A42" t="s">
        <v>147</v>
      </c>
      <c s="6" r="B42" t="n">
        <v>610000</v>
      </c>
      <c s="6" r="C42" t="n">
        <v>-5093000</v>
      </c>
    </row>
    <row spans="1:3" r="43">
      <c s="4" r="A43" t="s">
        <v>148</v>
      </c>
      <c s="6" r="B43" t="n">
        <v>-49043000</v>
      </c>
      <c s="6" r="C43" t="n">
        <v>38945000</v>
      </c>
    </row>
    <row spans="1:3" r="44">
      <c s="4" r="A44" t="s">
        <v>149</v>
      </c>
      <c s="6" r="B44" t="n">
        <v>182338000</v>
      </c>
      <c s="6" r="C44" t="n">
        <v>115061000</v>
      </c>
    </row>
    <row spans="1:3" r="45">
      <c s="4" r="A45" t="s">
        <v>150</v>
      </c>
      <c s="6" r="B45" t="n">
        <v>133295000</v>
      </c>
      <c s="6" r="C45" t="n">
        <v>154006000</v>
      </c>
    </row>
    <row spans="1:3" r="46">
      <c s="3" r="A46" t="s">
        <v>151</v>
      </c>
    </row>
    <row spans="1:3" r="47">
      <c s="4" r="A47" t="s">
        <v>152</v>
      </c>
      <c s="6" r="B47" t="n">
        <v>49019000</v>
      </c>
      <c s="6" r="C47" t="n">
        <v>48349000</v>
      </c>
    </row>
    <row spans="1:3" r="48">
      <c s="4" r="A48" t="s">
        <v>153</v>
      </c>
      <c s="6" r="B48" t="n">
        <v>9245000</v>
      </c>
      <c s="6" r="C48" t="n">
        <v>37931000</v>
      </c>
    </row>
    <row spans="1:3" r="49">
      <c s="3" r="A49" t="s">
        <v>154</v>
      </c>
    </row>
    <row spans="1:3" r="50">
      <c s="4" r="A50" t="s">
        <v>155</v>
      </c>
      <c s="6" r="B50" t="n">
        <v>6553000</v>
      </c>
      <c s="6" r="C50" t="n">
        <v>5928000</v>
      </c>
    </row>
    <row spans="1:3" r="51">
      <c s="3" r="A51" t="s">
        <v>156</v>
      </c>
    </row>
    <row spans="1:3" r="52">
      <c s="4" r="A52" t="s">
        <v>157</v>
      </c>
      <c s="7" r="B52" t="n">
        <v>373000</v>
      </c>
      <c s="7" r="C52" t="n">
        <v>30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25</v>
      </c>
    </row>
    <row spans="1:3" r="3">
      <c s="3" r="A3" t="s">
        <v>159</v>
      </c>
    </row>
    <row spans="1:3" r="4">
      <c s="4" r="A4" t="s">
        <v>160</v>
      </c>
      <c s="7" r="B4" t="n">
        <v>2434</v>
      </c>
      <c s="7" r="C4" t="n">
        <v>20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Condensed Consolidated Statem10</vt:lpstr>
      <vt:lpstr>Condensed Consolidated Statem11</vt:lpstr>
      <vt:lpstr>Organization, Consolidation and</vt:lpstr>
      <vt:lpstr>Discontinued Operations</vt:lpstr>
      <vt:lpstr>Acquisitions</vt:lpstr>
      <vt:lpstr>Goodwill and Other Intangible A</vt:lpstr>
      <vt:lpstr>Accrued Expenses</vt:lpstr>
      <vt:lpstr>Long-Term Obligations</vt:lpstr>
      <vt:lpstr>Fair Value Disclosures</vt:lpstr>
      <vt:lpstr>Stock-Based Compensation</vt:lpstr>
      <vt:lpstr>Earnings Per Share</vt:lpstr>
      <vt:lpstr>Accumulated Other Comprehensive</vt:lpstr>
      <vt:lpstr>Segment Reporting, Geographic a</vt:lpstr>
      <vt:lpstr>Commitments and Contingencies</vt:lpstr>
      <vt:lpstr>Organization, Consolidation a24</vt:lpstr>
      <vt:lpstr>Discontinued Operations (Tables</vt:lpstr>
      <vt:lpstr>Acquisitions (Tables)</vt:lpstr>
      <vt:lpstr>Goodwill and Other Intangible27</vt:lpstr>
      <vt:lpstr>Accrued Expenses (Tables)</vt:lpstr>
      <vt:lpstr>Long-Term Obligations (Tables)</vt:lpstr>
      <vt:lpstr>Stock-Based Compensation (Table</vt:lpstr>
      <vt:lpstr>Earnings Per Share (Tables)</vt:lpstr>
      <vt:lpstr>Accumulated Other Comprehensi32</vt:lpstr>
      <vt:lpstr>Segment Reporting, Geographic33</vt:lpstr>
      <vt:lpstr>Organization, Consolidation a34</vt:lpstr>
      <vt:lpstr>Discontinued Operations - Addit</vt:lpstr>
      <vt:lpstr>Discontinued Operations - Summa</vt:lpstr>
      <vt:lpstr>Acquisitions - Additional Infor</vt:lpstr>
      <vt:lpstr>Acquisitions - Summary of Estim</vt:lpstr>
      <vt:lpstr>Acquisitions - Summary of Unaud</vt:lpstr>
      <vt:lpstr>Goodwill and Other Intangible40</vt:lpstr>
      <vt:lpstr>Goodwill and Other Intangible41</vt:lpstr>
      <vt:lpstr>Goodwill and Other Intangible42</vt:lpstr>
      <vt:lpstr>Goodwill and Other Intangible43</vt:lpstr>
      <vt:lpstr>Accrued Expenses - Accrued Expe</vt:lpstr>
      <vt:lpstr>Long-Term Obligations - Summary</vt:lpstr>
      <vt:lpstr>Long-Term Obligations - Summa46</vt:lpstr>
      <vt:lpstr>Long-Term Obligations - Additio</vt:lpstr>
      <vt:lpstr>Fair Value Disclosures - Additi</vt:lpstr>
      <vt:lpstr>Stock-Based Compensation - 2006</vt:lpstr>
      <vt:lpstr>Stock-Based Compensation - Summ</vt:lpstr>
      <vt:lpstr>Stock-Based Compensation - 2051</vt:lpstr>
      <vt:lpstr>Stock-Based Compensation - Su52</vt:lpstr>
      <vt:lpstr>Stock-Based Compensation - Addi</vt:lpstr>
      <vt:lpstr>Earnings Per Share - Earnings (</vt:lpstr>
      <vt:lpstr>Earnings Per Share - Weighted A</vt:lpstr>
      <vt:lpstr>Earnings Per Share - Additional</vt:lpstr>
      <vt:lpstr>Accumulated Other Comprehensi57</vt:lpstr>
      <vt:lpstr>Accumulated Other Comprehensi58</vt:lpstr>
      <vt:lpstr>Segment Reporting, Geographic59</vt:lpstr>
      <vt:lpstr>Segment Reporting, Geographic60</vt:lpstr>
      <vt:lpstr>Segment Reporting, Geographic6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18:52Z</dcterms:created>
  <dcterms:modified xmlns:dcterms="http://purl.org/dc/terms/" xmlns:xsi="http://www.w3.org/2001/XMLSchema-instance" xsi:type="dcterms:W3CDTF">2016-05-05T11:18:52Z</dcterms:modified>
  <dc:title xmlns:dc="http://purl.org/dc/elements/1.1/">Untitled</dc:title>
  <dc:description xmlns:dc="http://purl.org/dc/elements/1.1/"/>
  <dc:subject xmlns:dc="http://purl.org/dc/elements/1.1/"/>
  <cp:keywords/>
  <cp:category/>
</cp:coreProperties>
</file>